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Basis of Presentation" sheetId="10" r:id="rId10"/>
    <s:sheet name="Investment Securities" sheetId="11" r:id="rId11"/>
    <s:sheet name="Loans Receivable" sheetId="12" r:id="rId12"/>
    <s:sheet name="Troubled Debt Restructurings" sheetId="13" r:id="rId13"/>
    <s:sheet name="Deposits" sheetId="14" r:id="rId14"/>
    <s:sheet name="Subordinated Debentures" sheetId="15" r:id="rId15"/>
    <s:sheet name="Earnings Per Share" sheetId="16" r:id="rId16"/>
    <s:sheet name="Dividends and Stock Repurchase " sheetId="17" r:id="rId17"/>
    <s:sheet name="Accumulated Other Comprehensive" sheetId="18" r:id="rId18"/>
    <s:sheet name="Derivatives and Hedging Activit" sheetId="19" r:id="rId19"/>
    <s:sheet name="Fair Value Disclosures" sheetId="20" r:id="rId20"/>
    <s:sheet name="Recent Accounting Pronouncement" sheetId="21" r:id="rId21"/>
    <s:sheet name="Investment Securities (Tables)" sheetId="22" r:id="rId22"/>
    <s:sheet name="Loans Receivable (Tables)" sheetId="23" r:id="rId23"/>
    <s:sheet name="Troubled Debt Restructurings (T" sheetId="24" r:id="rId24"/>
    <s:sheet name="Deposits (Tables)" sheetId="25" r:id="rId25"/>
    <s:sheet name="Subordinated Debentures (Tables" sheetId="26" r:id="rId26"/>
    <s:sheet name="Accumulated Other Comprehensi27" sheetId="27" r:id="rId27"/>
    <s:sheet name="Fair Value Disclosures (Tables)" sheetId="28" r:id="rId28"/>
    <s:sheet name="Investment Securities (Schedule" sheetId="29" r:id="rId29"/>
    <s:sheet name="Investment Securities (Narrativ" sheetId="30" r:id="rId30"/>
    <s:sheet name="Investment Securities (Schedu31" sheetId="31" r:id="rId31"/>
    <s:sheet name="Investment Securities (Schedu32" sheetId="32" r:id="rId32"/>
    <s:sheet name="Loans (Schedule of Summary of t" sheetId="33" r:id="rId33"/>
    <s:sheet name="Loans Receivable (Narrative) (D" sheetId="34" r:id="rId34"/>
    <s:sheet name="Loans (Schedule of Information " sheetId="35" r:id="rId35"/>
    <s:sheet name="Loans (Schedule of Informatio36" sheetId="36" r:id="rId36"/>
    <s:sheet name="Loans (Schedule of Informatio37" sheetId="37" r:id="rId37"/>
    <s:sheet name="Loans (Schedule of Delinquencie" sheetId="38" r:id="rId38"/>
    <s:sheet name="Loans (Schedule of Informatio39" sheetId="39" r:id="rId39"/>
    <s:sheet name="Trouble Debt Restructurings (Na" sheetId="40" r:id="rId40"/>
    <s:sheet name="Trouble Debt Restructurings (Sc" sheetId="41" r:id="rId41"/>
    <s:sheet name="Deposits (Schedule of Compositi" sheetId="42" r:id="rId42"/>
    <s:sheet name="Subordinated Debentures (Schedu" sheetId="43" r:id="rId43"/>
    <s:sheet name="Subordinated Debentures (Sche44" sheetId="44" r:id="rId44"/>
    <s:sheet name="Subordinated Debentures (Detail" sheetId="45" r:id="rId45"/>
    <s:sheet name="Earnings Per Share (Narrative) " sheetId="46" r:id="rId46"/>
    <s:sheet name="Dividends and Stock Repurchas47" sheetId="47" r:id="rId47"/>
    <s:sheet name="Accumulated Other Comprehensi48" sheetId="48" r:id="rId48"/>
    <s:sheet name="Derivatives and Hedging Activ49" sheetId="49" r:id="rId49"/>
    <s:sheet name="Fair Value Disclosures (Schedul" sheetId="50" r:id="rId50"/>
    <s:sheet name="Fair Value Disclosures (Sched51" sheetId="51" r:id="rId51"/>
    <s:sheet name="Fair Value Disclosures (Narrati" sheetId="52" r:id="rId52"/>
    <s:sheet name="Fair Value Disclosures (Sched53" sheetId="53" r:id="rId53"/>
    <s:sheet name="Fair Value Disclosures (Sched54" sheetId="54" r:id="rId54"/>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Mar. 31, 2016</t>
  </si>
  <si>
    <t>May. 1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BMT</t>
  </si>
  <si>
    <t>Entity Registrant Name</t>
  </si>
  <si>
    <t>Eagle Bancorp Montana, Inc.</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5</t>
  </si>
  <si>
    <t>ASSETS:</t>
  </si>
  <si>
    <t>Cash and due from banks</t>
  </si>
  <si>
    <t>Interest-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882 at March 31, 2016 and $795 at December 31, 2015 and allowance for loan losses of $3,940 at March 31, 2016 and $3,550 at December 31, 2015</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Deposit accounts:</t>
  </si>
  <si>
    <t>Noninterest bearing</t>
  </si>
  <si>
    <t>Interest bearing</t>
  </si>
  <si>
    <t>Total deposits</t>
  </si>
  <si>
    <t>Accrued expenses and other liabilities</t>
  </si>
  <si>
    <t>Federal Home Loan Bank advances and other borrowings</t>
  </si>
  <si>
    <t>Subordinated debentures</t>
  </si>
  <si>
    <t>Principal Amount</t>
  </si>
  <si>
    <t>Unamortized debt issuance costs</t>
  </si>
  <si>
    <t>Total subordinated debentures less unamortized debt issuance costs</t>
  </si>
  <si>
    <t>Total liabilities</t>
  </si>
  <si>
    <t>SHAREHOLDERS' EQUITY:</t>
  </si>
  <si>
    <t>Preferred stock (no par value; 1,000,000 shares authorized; no shares issued or outstanding)</t>
  </si>
  <si>
    <t xml:space="preserve"> </t>
  </si>
  <si>
    <t>Common stock (par value $0.01 per share; 8,000,000 shares authorized; 4,083,127 shares issued; 3,779,464 shares outstanding at March and December 31, 2015)</t>
  </si>
  <si>
    <t>Additional paid-in capital</t>
  </si>
  <si>
    <t>Unallocated common stock held by Employee Stock Ownership Plan</t>
  </si>
  <si>
    <t>Treasury stock, at cost</t>
  </si>
  <si>
    <t>Retained earnings</t>
  </si>
  <si>
    <t>Net accumulated other comprehensive income</t>
  </si>
  <si>
    <t>Total shareholders' equity</t>
  </si>
  <si>
    <t>Total liabilities and shareholders' equity</t>
  </si>
  <si>
    <t>Consolidated Statements of Financial Condition (Parenthetical) - USD ($) $ in Thousands</t>
  </si>
  <si>
    <t>Statement of Financial Position [Abstract]</t>
  </si>
  <si>
    <t>Loans receivable, deferred loan fees</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Mar. 31, 2015</t>
  </si>
  <si>
    <t>INTEREST AND DIVIDEND INCOME:</t>
  </si>
  <si>
    <t>Interest and fees on loans</t>
  </si>
  <si>
    <t>Federal Home Loan Bank dividends</t>
  </si>
  <si>
    <t>Interest on deposits in banks</t>
  </si>
  <si>
    <t>Other interest income</t>
  </si>
  <si>
    <t>Total interest and dividend income</t>
  </si>
  <si>
    <t>INTEREST EXPENSE:</t>
  </si>
  <si>
    <t>Deposits</t>
  </si>
  <si>
    <t>Total interest expense</t>
  </si>
  <si>
    <t>NET INTEREST INCOME</t>
  </si>
  <si>
    <t>Loan loss provision</t>
  </si>
  <si>
    <t>NET INTEREST INCOME AFTER LOAN LOSS PROVISION</t>
  </si>
  <si>
    <t>NONINTEREST INCOME:</t>
  </si>
  <si>
    <t>Service charges on deposit accounts</t>
  </si>
  <si>
    <t>Net gain on sale of loans (includes $635 and $496 for the three months ended March 31, 2016 and 2015, respectively, related to accumulated other comprehensive earnings reclassification)</t>
  </si>
  <si>
    <t>Mortgage loan servicing fees</t>
  </si>
  <si>
    <t>Wealth management income</t>
  </si>
  <si>
    <t>Interchange and ATM fees</t>
  </si>
  <si>
    <t>Appreciation in cash surrender value of life insurance</t>
  </si>
  <si>
    <t>Net gain on sale of available-for-sale securities (includes $0 and $186 for the three months ended March 31, 2016 and 2015, respectively, related to accumulated other comprehensive earnings reclassification)</t>
  </si>
  <si>
    <t>Net loss on sale of real estate owned and other repossessed property</t>
  </si>
  <si>
    <t>Net loss on fair value hedge</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Other noninterest expense</t>
  </si>
  <si>
    <t>Total noninterest expense</t>
  </si>
  <si>
    <t>INCOME BEFORE INCOME TAXES</t>
  </si>
  <si>
    <t>Income tax expense (includes $460 and $547 for the three months ended March 31, 2016 and 2015, respectively, related to income tax expense from reclassification items)</t>
  </si>
  <si>
    <t>NET INCOME</t>
  </si>
  <si>
    <t>BASIC EARNINGS PER SHARE</t>
  </si>
  <si>
    <t>DILUTED EARNINGS PER SHARE</t>
  </si>
  <si>
    <t>WEIGHTED AVERAGE SHARES OUTSTANDING (BASIC EPS)</t>
  </si>
  <si>
    <t>WEIGHTED AVERAGE SHARES OUTSTANDING (DILUTED EPS)</t>
  </si>
  <si>
    <t>Consolidated Statements of Income (Parenthetical) - USD ($) $ in Thousands</t>
  </si>
  <si>
    <t>Income Statement [Abstract]</t>
  </si>
  <si>
    <t>Gain on sale of loans, accumulated other comprehensive earnings reclassification</t>
  </si>
  <si>
    <t>Net gain on sale of available-for-sale securities, accumulated other comprehensive earnings reclassification</t>
  </si>
  <si>
    <t>Income tax expense, reclassification items</t>
  </si>
  <si>
    <t>Consolidated Statements of Comprehensive Income - USD ($) $ in Thousands</t>
  </si>
  <si>
    <t>Statement of Comprehensive Income [Abstract]</t>
  </si>
  <si>
    <t>Net income</t>
  </si>
  <si>
    <t>OTHER ITEMS OF COMPREHENSIVE INCOME (LOSS):</t>
  </si>
  <si>
    <t>Change in fair value of investment securities available-for-sale, before income taxes</t>
  </si>
  <si>
    <t>Reclassification for realized gains and losses on investment securities included in income, before income tax</t>
  </si>
  <si>
    <t>Change in fair value of derivatives designated as cash flow hedges, before income taxes</t>
  </si>
  <si>
    <t>Reclassification for realized gains on derivatives designated as cash flow hedges, before income taxes</t>
  </si>
  <si>
    <t>Total other items of comprehensive income</t>
  </si>
  <si>
    <t>Income tax expense related to:</t>
  </si>
  <si>
    <t>Investment securities</t>
  </si>
  <si>
    <t>Derivatives designated as cash flow hedges</t>
  </si>
  <si>
    <t>Income tax expense</t>
  </si>
  <si>
    <t>COMPREHENSIVE INCOME</t>
  </si>
  <si>
    <t>Consolidated Statements of Changes in Shareholders' Equity - USD ($) $ in Thousands</t>
  </si>
  <si>
    <t>Total</t>
  </si>
  <si>
    <t>PREFERRED STOCK</t>
  </si>
  <si>
    <t>COMMON STOCK</t>
  </si>
  <si>
    <t>PAID-IN CAPITAL</t>
  </si>
  <si>
    <t>UNALLOCATED ESOP SHARES</t>
  </si>
  <si>
    <t>TREASURY STOCK</t>
  </si>
  <si>
    <t>RETAINED EARNINGS</t>
  </si>
  <si>
    <t>ACCUMULATED OTHER COMPREHENSIVE (LOSS) INCOME</t>
  </si>
  <si>
    <t>Balance at Dec. 31, 2014</t>
  </si>
  <si>
    <t>Other comprehensive income</t>
  </si>
  <si>
    <t>Dividends paid</t>
  </si>
  <si>
    <t>Treasury stock purchased</t>
  </si>
  <si>
    <t>Employee Stock Ownership Plan shares allocated or committed to be released for allocation</t>
  </si>
  <si>
    <t>Balance at Mar. 31, 2015</t>
  </si>
  <si>
    <t>Balance at Dec. 31, 2015</t>
  </si>
  <si>
    <t>Balance at Mar. 31, 2016</t>
  </si>
  <si>
    <t>Consolidated Statements of Changes in Shareholders' Equity (Parenthetical) - $ / shares</t>
  </si>
  <si>
    <t>Statement of Stockholders' Equity [Abstract]</t>
  </si>
  <si>
    <t>Dividends paid, per share</t>
  </si>
  <si>
    <t>Treasury stock purchased, shares</t>
  </si>
  <si>
    <t>Treasury stock purchased, cost per share</t>
  </si>
  <si>
    <t>ESOP shares allocated or committed to be released for allocation, shares</t>
  </si>
  <si>
    <t>Consolidated Statements of Cash Flows - USD ($) $ in Thousands</t>
  </si>
  <si>
    <t>CASH FLOWS FROM OPERATING ACTIVITIES:</t>
  </si>
  <si>
    <t>Adjustments to reconcile net income to net cash provided by operating activities:</t>
  </si>
  <si>
    <t>Depreciation</t>
  </si>
  <si>
    <t>Net amortization of investment securities premium and discounts</t>
  </si>
  <si>
    <t>Deferred income tax (benefit) expense</t>
  </si>
  <si>
    <t>Net gain on sale of loans</t>
  </si>
  <si>
    <t>Net gain on sale of available-for-sale securities</t>
  </si>
  <si>
    <t>Net loss on sale of real estate owned and other repossessed assets</t>
  </si>
  <si>
    <t>Net gain on sale/disposal of premises and equipment</t>
  </si>
  <si>
    <t>Net appreciation in cash surrender value of life insurance</t>
  </si>
  <si>
    <t>Net change in:</t>
  </si>
  <si>
    <t>Loans held-for-sale</t>
  </si>
  <si>
    <t>Net cash provided by operating activities</t>
  </si>
  <si>
    <t>Activity in available-for-sale securities:</t>
  </si>
  <si>
    <t>Sales</t>
  </si>
  <si>
    <t>Maturities, principal payments and calls</t>
  </si>
  <si>
    <t>Purchases</t>
  </si>
  <si>
    <t>Federal Home Loan Bank stock (purchased) redeemed</t>
  </si>
  <si>
    <t>Federal Reserve Bank stock redeemed</t>
  </si>
  <si>
    <t>Loan origination and principal collection, net</t>
  </si>
  <si>
    <t>Proceeds from sale of real estate and other repossessed assets acquired in settlement of loans</t>
  </si>
  <si>
    <t>Proceeds from sale of premises and equipment</t>
  </si>
  <si>
    <t>Additions to premises and equipment</t>
  </si>
  <si>
    <t>Net cash used in investing activities</t>
  </si>
  <si>
    <t>CASH FLOWS FROM FINANCING ACTIVITIES:</t>
  </si>
  <si>
    <t>Net increase in deposits</t>
  </si>
  <si>
    <t>Net short-term advances (payments) on Federal Home Loan Bank and other borrowings</t>
  </si>
  <si>
    <t>Long-term advances from Federal Home Loan Bank and other borrowings</t>
  </si>
  <si>
    <t>Payments on long-term Federal Home Loan Bank and other borrowings</t>
  </si>
  <si>
    <t>Purchase of treasury stock, at cost</t>
  </si>
  <si>
    <t>Net cash provided by (used in) financing activities</t>
  </si>
  <si>
    <t>NET DE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CTIVITIES:</t>
  </si>
  <si>
    <t>Increase in market value of securities available-for-sale</t>
  </si>
  <si>
    <t>Mortgage servicing rights recognized</t>
  </si>
  <si>
    <t>Loans transferred to real estate and other assets acquired in foreclosure</t>
  </si>
  <si>
    <t>Employee Stock Ownership Plan shares released</t>
  </si>
  <si>
    <t>Basis of Presentation</t>
  </si>
  <si>
    <t>Accounting Policies [Abstract]</t>
  </si>
  <si>
    <t>NOTE 1. BASIS OF
PRESENTATION
The accompanying unaudited consolidated financial statements have
been prepared in accordance with the rules and regulations of the
Securities and Exchange Commission. Accordingly, they do not
include all of the information and footnotes required by accounting
principles generally accepted in the United States of America for
annual reports. However, such information reflects all adjustments
(consisting of normal recurring adjustments) which are, in the
opinion of management, necessary for a fair presentation of our
financial position, results of operations, changes in comprehensive
income and cash flows for the unaudited interim periods.
The results of operations for the three month period ended March
31, 2016 are not necessarily indicative of the results to be
expected for the year ending December 31, 2016 or any other period.
The unaudited consolidated financial statements and notes presented
herein should be read in conjunction with the audited consolidated
financial statements and related notes thereto included in
Eagle’s Form 10-K for the year ended December 31, 2015.
Certain prior period amounts have been reclassified to conform to
the presentation for 2016. These reclassifications had no impact on
net income or total shareholders’ equity. Certain loan
amounts were reclassified for prior periods to be consistent with
loan category classification for March 31, 2016. Interchange and
ATM fees and appreciation in cash surrender value of life insurance
were previously included in other noninterest income on the
Consolidated Statements of Income. These amounts were presented on
their own lines for the three months ended March 31, 2016 and prior
year amounts were reclassed to be consistent with the current year
presentation.
The Company evaluated subsequent events for potential recognition
and/or disclosure through the date the consolidated financial
statements were issued.</t>
  </si>
  <si>
    <t>Investment Securities</t>
  </si>
  <si>
    <t>Investments, Debt and Equity Securities [Abstract]</t>
  </si>
  <si>
    <t>NOTE 2. INVESTMENT
SECURITIES
Investment securities are summarized as follows:
March 31, 2016
December 31, 2015
Gross
Gross
Amortized
Unrealized
Fair
Amortized
Unrealized
Fair
Cost
Gains
(Losses)
Value
Cost
Gains
(Losses)
Value
(In Thousands)
Available-for-Sale:
U.S. government and
agency obligations
$
9,968
$
63
$
(7
)
$
10,024
$
10,684
$
26
$
(95
)
$
10,615
Municipal obligations
65,763
1,252
(312
)
66,703
66,606
1,041
(578
)
67,069
Corporate obligations
9,575
5
(208
)
9,372
9,615
-
(165
)
9,450
MBSs - government-backed
33,221
307
(155
)
33,373
32,810
111
(186
)
32,735
CMOs - government backed
25,626
61
(89
)
25,598
26,233
40
(404
)
25,869
Total
$
144,153
$
1,688
$
(771
)
$
145,070
$
145,948
$
1,218
$
(1,428
)
$
145,738
There were no sales of securities available-for-sale during the
three months ended March 31, 2016. For the three months ended March
31, 2015, net proceeds from sales of securities available-for-sale
were $8,947,000. For the three months ended March 31, 2015, gross
realized gains were $242,000 and gross realized losses were
$56,000.
The amortized cost and fair value of securities at March 31, 2016
by contractual maturity are shown below. Expected maturities will
differ from contractual maturities because borrowers may have the
right to call or prepay obligations with or without call or
prepayment penalties.
Amortized
Fair
Cost
Value
(In Thousands)
Due in one year or less
$
-
$
-
Due from one to five years
8,279
8,267
Due from five to ten years
14,881
14,899
Due after ten years
62,146
62,933
85,306
86,099
MBSs - government-backed
33,221
33,373
CMOs - government-backed
25,626
25,598
Total
$
144,153
$
145,070
Maturities of securities do not reflect repricing opportunities
present in adjustable rate securities.
The Company’s investment securities that have been in a
continuous unrealized loss position for less than twelve months and
those that have been in a continuous unrealized loss position for
twelve or more months were as follows:
March 31, 2016
Less Than 12 Months
12 Months or Longer
Gross
Gross
Fair
Unrealized
Fair
Unrealized
Value
Losses
Value
Losses
(In Thousands)
U.S. government and agency
$
6,636
$
(7
)
$
-
$
-
Municipal obligations
9,924
(54
)
12,344
(258
)
Corporate obligations
2,016
(27
)
6,009
(181
)
MBSs and CMOs - government-backed
24,849
(192
)
5,981
(52
)
Total
$
43,425
$
(280
)
$
24,334
$
(491
)
December 31, 2015
Less Than 12 Months
12 Months or Longer
Gross
Gross
Fair
Unrealized
Fair
Unrealized
Value
Losses
Value
Losses
(In Thousands)
U.S. government and agency
$
3,173
$
(24
)
$
5,986
$
(71
)
Municipal obligations
15,913
(132
)
21,163
(446
)
Corporate obligations
5,283
(80
)
3,915
(85
)
MBSs and CMOs - government-backed
23,164
(249
)
13,886
(341
)
Total
$
47,533
$
(485
)
$
44,950
$
(943
)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March 31,
2016 and December 31, 2015, there were, respectively, 57 and 85
securities in an unrealized loss position and that were considered
to be temporarily impaired and therefore an impairment charge has
not been recorded.
At March 31, 2016, 32 U.S. government and agency securities and
municipal obligations had unrealized losses with aggregate
depreciation of approximately 1.09% from the Company’s
amortized cost basis of these securities. At December 31, 2015, 52
U.S. government and agency securities and municipal obligations had
unrealized losses with aggregate depreciation of approximately
1.43% from the Company’s amortized cost basis of these
securities. These unrealized losses are principally due to changes
in interest rates and credit spreads.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no
declines are deemed to be other than temporary.
At March 31, 2016, 11 corporate obligations had an unrealized loss
of approximately 2.53% from the Company’s amortized cost
basis of this security. At December 31, 2015, 13 corporate
obligations had an unrealized loss with aggregate depreciation of
approximately 1.76% from the Company's cost basis. This unrealized
loss is principally due to changes in interest rates. No credit
issues have been identified that cause management to believe the
declines in market value are other than temporary. In analyzing the
issuer's financial condition, management considers industry
analysts' reports, financial performance and projected target
prices of investment analysts within a one-year time frame. As
management has the ability to hold debt securities until maturity,
or for the foreseeable future, no declines are deemed to be other
than temporary.
At March 31, 2016, 14 mortgage-backed securities
(“MBSs”) and collateralized mortgage obligations
(“CMOs”) had unrealized losses with aggregate
depreciation of approximately 0.79% from the Company’s cost
basis of these securities. At December 31, 2015, 20 MBSs and CMOs
have unrealized losses with aggregate depreciation of approximately
1.57% from the Company’s cost basis. We believe these
unrealized losses are principally due to the credit market’s
concerns regarding the stability of the mortgage market, changes in
interest rates and credit spreads and uncertainty of future
prepayment speeds. Management considers available evidence to
assess whether it is more likely-than-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has been no disruption of the scheduled cash flows
on any of the securities. Management’s analysis as of March
31, 2016 revealed no expected credit losses on the securities and
therefore, declines are not deemed to be other than
temporary.</t>
  </si>
  <si>
    <t>Loans Receivable</t>
  </si>
  <si>
    <t>Receivables [Abstract]</t>
  </si>
  <si>
    <t>NOTE 3. LOANS
RECEIVABLE
Loans receivable consisted of the following:
March 31,
December 31,
2016
2015
(In Thousands)
First mortgage loans:
Residential mortgage (1-4 family)
$
113,364
$
118,133
Commercial real estate
194,479
167,930
Real estate construction
15,673
22,958
Other loans:
Home equity
45,404
45,345
Consumer
14,229
14,641
Commercial
40,614
39,072
Total
423,763
408,079
Allowance for loan losses
(3,940
)
(3,550
)
Deferred loan fees, net
(882
)
(795
)
Total loans, net
$
418,941
$
403,734
Within the commercial real estate loan category above, $11,987,000
and $12,117,000 was guaranteed by the United States Department of
Agriculture Rural Development, at March 31, 2016 and December 31,
2015, respectively. In addition, within the commercial loan
category above, $1,878,000 and $1,917,000 were in loans originated
through a syndication program where the business resides outside of
Montana, at March 31, 2016, and December 31, 2015,
respectively.
The following table includes information regarding nonperforming
assets.
March 31,
December 31,
2016
2015
(Dollars in Thousands)
Non-accrual loans
$
1,580
$
2,030
Accruing loans delinquent 90 days or more
710
472
Restructured loans, net
45
46
Total nonperforming loans
2,335
2,548
Real estate owned and other repossessed assets, net
606
595
Total nonperforming assets
$
2,941
$
3,143
Total non-performing assets as a percentage of total assets
0.46
%
0.50
%
Allowance for loan losses
$
3,940
$
3,550
Percent of allowance for loan losses to non-performing loans
168.74
%
139.32
%
Percent of allowance for loan losses to non-performing assets
133.97
%
112.95
% Allowance for loan losses activity was as follows:
Three Months Ended
March 31, 2016
Residential
Mortgage
Commercial
Real Estate
Home
(1-4 Family)
Real Estate
Construction
Equity
Consumer
Commercial
Total
(In Thousands)
Allowance for loan losses:
Beginning balance, January 1, 2016
$
911
$
1,593
$
184
$
342
$
66
$
454
$
3,550
Charge-offs
-
-
-
(7
)
(24
)
(32
)
(63
)
Recoveries
-
-
-
-
3
-
3
Provision
70
142
60
30
120
28
450
Ending balance, March 31, 2016
$
981
$
1,735
$
244
$
365
$
165
$
450
$
3,940
Ending balance, March 31, 2016 allocated to
loans individually evaluated for impairment
$
-
$
-
$
-
$
-
$
76
$
5
$
81
Ending balance, March 31, 2016 allocated to
loans collectively evaluated for impairment
$
981
$
1,735
$
244
$
365
$
89
$
445
$
3,859
Loans receivable:
Ending balance, March 31, 2016
$
113,364
$
194,479
$
15,673
$
45,404
$
14,229
$
40,614
$
423,763
Ending balance, March 31, 2016 of loans
individually evaluated for impairment
$
605
$
658
$
-
$
265
$
92
$
5
$
1,625
Ending balance, March 31, 2016 of loans
collectively evaluated for impairment
$
112,759
$
193,821
$
15,673
$
45,139
$
14,137
$
40,609
$
422,138
Three Months Ended
March 31, 2015
Residential
Mortgage
Commercial
Real Estate
Home
(1-4 Family)
Real Estate
Construction
Equity
Consumer
Commercial
Total
(In Thousands)
Allowance for loan losses:
Beginning balance, January 1, 2015
$
684
$
1,098
$
35
$
270
$
46
$
317
$
2,450
Charge-offs
(137
)
-
-
-
(11
)
-
(148
)
Recoveries
-
-
-
-
1
-
1
Provision
98
128
5
36
14
41
322
Ending balance, March 31, 2015
$
645
$
1,226
$
40
$
306
$
50
$
358
$
2,625
Ending balance, March 31, 2015 allocated to
loans individually evaluated for impairment
$
-
$
-
$
-
$
-
$
5
$
-
$
5
Ending balance, March 31, 2015 allocated to
loans collectively evaluated for impairment
$
645
$
1,226
$
40
$
306
$
45
$
358
$
2,620
Loans receivable:
Ending balance, March 31, 2015
$
105,428
$
130,374
$
10,313
$
40,312
$
13,664
$
36,877
$
336,968
Ending balance, March 31, 2015 of loans
individually evaluated for impairment
$
648
$
-
$
-
$
224
$
53
$
566
$
1,491
Ending balance, March 31, 2015 of loans
collectively evaluated for impairment
$
104,780
$
130,374
$
10,313
$
40,088
$
13,611
$
36,311
$
335,477 The Company utilizes a 5 point internal loan rating system,
largely based on regulatory classifications, for 1-4 family real
estate, commercial real estate, construction, home equity and
commercial loans as follows:
Loans rated Pass
Loans rated Special Mention
Loans rated Substandard
Loans rated Doubtful
Loans rated Loss
On an annual basis, or more often if needed, the Company formally
reviews the ratings of all commercial real estate, construction,
and commercial business loans that have a principal balance of
$750,000 or more. Quarterly, the Company reviews the rating of any
consumer loan, broadly defined, that is delinquent 90 days or more.
Likewise, quarterly, the Company reviews the rating of any
commercial loan, broadly defined, that is delinquent 60 days or
more. Annually, the Company engages an independent third-party to
review a significant portion of loans within these segments.
Management uses the results of these reviews as part of its annual
review process.
Internal classification of the loan portfolio was as follows:
March 31, 2016
Residential
Mortgage
Commercial
Real Estate
Home
(1-4 Family)
Real Estate
Construction
Equity
Consumer
Commercial
Total
(In Thousands)
Grade:
Pass
$
111,955
$
193,438
$
14,875
$
45,035
$
14,118
$
40,202
$
419,623
Special mention
-
-
-
-
-
46
46
Substandard
1,409
1,041
798
287
32
294
3,861
Doubtful
-
-
-
82
3
67
152
Loss
-
-
-
-
76
5
81
Total
$
113,364
$
194,479
$
15,673
$
45,404
$
14,229
$
40,614
$
423,763
Credit risk profile based on payment activity
Performing
$
112,538
$
193,817
$
15,409
$
45,059
$
14,137
$
40,468
$
421,428
Restructured loans
-
-
-
45
-
-
45
Nonperforming
826
662
264
300
92
146
2,290
Total
$
113,364
$
194,479
$
15,673
$
45,404
$
14,229
$
40,614
$
423,763
December 31, 2015
Residential
Mortgage
Commercial
Home
(1-4 Family)
Real Estate
Construction
Equity
Consumer
Commercial
Total
(In Thousands)
Grade:
Pass
$
116,711
$
167,263
$
22,176
$
45,100
$
14,486
$
38,675
$
404,411
Special mention
-
-
-
-
-
-
-
Substandard
1,422
667
782
156
140
367
3,534
Doubtful
-
-
-
82
4
-
86
Loss
-
-
-
7
11
30
48
Total
$
118,133
$
167,930
$
22,958
$
45,345
$
14,641
$
39,072
$
408,079
Credit risk profile based on payment activity
Performing
$
117,182
$
167,259
$
22,711
$
45,138
$
14,496
$
38,745
$
405,531
Restructured loans
-
-
-
46
-
-
46
Nonperforming
951
671
247
161
145
327
2,502
Total
$
118,133
$
167,930
$
22,958
$
45,345
$
14,641
$
39,072
$
408,079 The following tables include
information regarding delinquencies within the loan
portfolio.
March 31, 2016
Recorded
90 Days
Investment
30-89 Days
and
Total
Total
&gt; 90 Days and
Past Due
Greater
Past Due
Current
Loans
Still Accruing
(In Thousands)
Residential mortgage (1-4 family)
$
1,988
$
826
$
2,814
$
110,550
$
113,364
$
221
Commercial real estate
869
662
1,531
192,948
194,479
4
Real estate construction
1,183
264
1,447
14,226
15,673
264
Home equity
474
300
774
44,630
45,404
80
Consumer
205
92
297
13,932
14,229
-
Commercial
445
146
591
40,023
40,614
141
Total
$
5,164
$
2,290
$
7,454
$
416,309
$
423,763
$
710
December 31, 2015
Recorded
90 Days
Investment
30-89 Days
and
Total
Total
&gt;90 Days and
Past Due
Greater
Past Due
Current
Loans
Still Accruing
(In Thousands)
Residential mortgage (1-4 family)
$
1,163
$
951
$
2,114
$
116,019
$
118,133
$
221
Commercial real estate
177
671
848
167,082
167,930
4
Real estate construction
662
247
909
22,049
22,958
247
Home equity
319
161
480
44,865
45,345
-
Consumer
184
145
329
14,312
14,641
-
Commercial
173
327
500
38,572
39,072
-
Total
$
2,678
$
2,502
$
5,180
$
402,899
$
408,079
$
472 The following tables include information regarding impaired
loans.
March 31, 2016
Unpaid
Recorded
Principal
Related
Investment
Balance
Allowance
(In Thousands)
With no related allowance:
Residential mortgage (1-4 family)
$
605
$
607
$
-
Commercial real estate
658
667
-
Construction
-
-
-
Home equity
265
299
-
Consumer
16
16
-
Commercial
-
-
-
With a related allowance:
Residential mortgage (1-4 family)
-
-
-
Commercial real estate
-
-
-
Construction
-
-
-
Home equity
-
-
-
Consumer
76
76
76
Commercial
5
5
5
Total:
Residential mortgage (1-4 family)
605
607
-
Commercial real estate
658
667
-
Construction
-
-
-
Home equity
265
299
-
Consumer
92
92
76
Commercial
5
5
5
Total
$
1,625
$
1,670
$
81
December 31, 2015
Unpaid
Recorded
Principal
Related
Investment
Balance
Allowance
(In Thousands)
With no related allowance:
Residential mortgage (1-4 family)
$
730
$
730
$
-
Commercial real estate
667
667
-
Construction
-
-
-
Home equity
200
234
-
Consumer
134
134
-
Commercial
297
297
-
With a related allowance:
Residential mortgage (1-4 family)
-
-
-
Commercial real estate
-
-
-
Construction
-
-
-
Home equity
7
7
7
Consumer
11
11
11
Commercial
30
30
30
Total:
Residential mortgage (1-4 family)
730
730
-
Commercial real estate
667
667
-
Construction
-
-
-
Home equity
207
241
7
Consumer
145
145
11
Commercial
327
327
30
Total
$
2,076
$
2,110
$
48
Three Months Ended
March 31,
2016
2015
Average Recorded Investment
(In Thousands)
Residential mortgage (1-4 family)
$
668
$
1,060
Commercial real estate
662
-
Construction
-
-
Home equity
236
276
Consumer
119
54
Commercial
166
398
Total
$
1,851
$
1,788 Interest income recognized on impaired loans for the three
months ended March 31, 2016 and 2015 are considered
insignificant.</t>
  </si>
  <si>
    <t>Troubled Debt Restructurings</t>
  </si>
  <si>
    <t>Text Block [Abstract]</t>
  </si>
  <si>
    <t>NOTE 4. TROUBLED
DEBT RESTRUCTURINGS
The Company adopted the amendments in Accounting Standards Update
No. 2011-02 during the quarter ended September 30, 2011. As
required, the Company reassessed all restructurings that occurred
on or after the beginning of the previous fiscal year (July 1,
2011) for identification as troubled debt restructurings. The
Company identified as troubled debt restructurings certain
receivables for which the allowance for credit losses had
previously been measured under a general allowance for credit
losses methodology (ASC Subtopic 450-20). Upon identifying the
reassessed receivables as troubled debt restructurings, the Company
also identified them as impaired under the guidance in ASC Subtopic
310-10-35. The amendments in Accounting Standards Update No.
2011-02 require prospective application of the impairment
measurement guidance in Section 310-10-35 for those receivables
newly identified as impaired.
As of March 31, 2016, the recorded investment in receivables for
which the allowance for credit losses was previously measured under
a general allowance for credit losses methodology and are now
impaired under ASC Subtopic 310-10-35 was $45,000 (ASC Subtopic
310-40-65-1(b)), and there was no allowance for credit losses
associated with these receivables, on the basis of a current
evaluation of loss (310-40-65-1(b)). There was $34,000 charged-off
at the time of restructure related to these receivables.
The Company offers a variety of modifications to borrowers. The
modification categories offered can generally be described in the
following categories:
Rate Modification
Term Modification
Interest Only Modification
Payment Modification
Combination Modification The following tables present troubled debt
restructurings.
March 31, 2016
Accrual
Non-Accrual
Total
Status
Status
Modification
(In Thousands)
Residential mortgage (1-4 family)
$
-
$
-
$
-
Commercial real estate
-
-
-
Real estate construction
-
-
-
Home equity
45
-
45
Consumer
-
-
-
Commercial
-
-
-
Total
$
45
$
-
$
45
December 31, 2015
Accrual
Non-Accrual
Total
Status
Status
Modification
(In Thousands)
Residential mortgage (1-4 family)
$
-
$
-
$
-
Commercial real estate
-
-
-
Real estate construction
-
-
-
Home equity
46
-
46
Consumer
-
-
-
Commercial
-
-
-
Total
$
46
$
-
$
46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During the three months ended March 31, 2016 and 2015, there were
no new restructured loans.
There were no loans modified as a troubled debt restructured loan
within the previous three months for which there was a payment
default during the three months ended March 31, 2016.
A default for purposes of this disclosure is a troubled debt
restructured loan in which the borrower is 90 days past due or
results in the foreclosure and repossession of the applicable
collateral. As of March 31, 2016 and December 31, 2015, the Company
had no commitments to lend additional funds to loan customers whose
terms had been modified in trouble debt restructures.</t>
  </si>
  <si>
    <t>Banking and Thrift [Abstract]</t>
  </si>
  <si>
    <t xml:space="preserve">NOTE 5. DEPOSITS
Deposits are summarized as follows:
March 31,
December 31,
2016
2015
(In Thousands)
Noninterest checking
$
90,308
$
77,031
Interest bearing checking
86,373
87,350
Savings
74,538
71,474
Money market
91,560
94,880
Time certificates of deposit
151,406
152,447
Total
$
494,185
$
483,182 </t>
  </si>
  <si>
    <t>Subordinated Debentures</t>
  </si>
  <si>
    <t>Brokers and Dealers [Abstract]</t>
  </si>
  <si>
    <t>NOTE 6. SUBORDINATED
DEBENTURES
Subordinated debentures consisted of the following:
March 31, 2016
December 31, 2015
Unamortized
Unamortized
Debt
Debt
Principal
Issuance
Principal
Issuance
Amount
Costs
Amount
Costs
(In Thousands)
Subordinated debentures:
Variable at 3-Month Libor plus 1.42%, due 2035
$
5,155
$
-
$
5,155
$
-
Fixed at 6.75%, due 2025
10,000
(201
)
10,000
(206
)
Total
$
15,155
$
(201
)
$
15,155
$
(206
) In June 2015, the Company completed the issuance of
$10,000,000 in aggregate principal amount of subordinated notes due
in 2025 in a private placement transaction to an institutional
accredited investor. The notes will bear interest at an annual
fixed rate of 6.75% and interest will be paid quarterly through
maturity date or earlier redemption.
In September 2005, the Company completed the private placement of
$5,155,000 in subordinated debentures to Eagle Bancorp Statutory
Trust I (“the Trust”). The Trust funded the purchase of
the subordinated debentures through the sale of trust preferred
securities to First Tennessee Bank, N.A. with a liquidation value
of $5,155,000. Using interest payments made by the Company on the
debentures, the Trust began paying quarterly dividends to preferred
security holders in December 2005. The annual percentage rate of
the interest payable on the subordinated debentures and
distributions payable on the preferred securities was fixed at
6.02% until December 2010 then became variable at 3-Month LIBOR
plus 1.42%, making the rate 2.049% and 2.033% as of March 31,
2016 and December 31, 2015, respectively. Dividends on the
preferred securities are cumulative and the Trust may defer the
payments for up to five years. The preferred securities mature in
December 2035 unless the Company elects and obtains regulatory
approval to accelerate the maturity date.</t>
  </si>
  <si>
    <t>Earnings Per Share</t>
  </si>
  <si>
    <t>Earnings Per Share [Abstract]</t>
  </si>
  <si>
    <t>NOTE 7. EARNINGS
PER SHARE
Basic earnings per share for the three months ended March 31, 2016
was computed using 3,779,464 weighted average shares outstanding.
Basic earnings per share for the three months ended March 31, 2015
was computed using 3,844,617 weighted average shares outstanding.
Diluted earnings per share was computed using the treasury stock
method by adjusting the number of shares outstanding by the shares
purchased. The weighted average shares outstanding for the diluted
earnings per share calculations was 3,873,171 for the three months
ended March 31, 2016 and 3,881,872 for the three months ended March
31, 2015.</t>
  </si>
  <si>
    <t>Dividends and Stock Repurchase Program</t>
  </si>
  <si>
    <t>Equity [Abstract]</t>
  </si>
  <si>
    <t>NOTE 8. DIVIDENDS
AND STOCK REPURCHASE PROGRAM
For the year ended December 31, 2015, Eagle paid dividends of
$0.075 per share for the quarters ended March 31 and June 30, 2015.
Eagle paid dividends of $0.0775 per share for the quarters ended
September 30 and December 31, 2015. A dividend of $0.0775 per share
was declared on January 21, 2016, and paid March 4, 2016 to
shareholders of record on February 12, 2016. A dividend of $0.0775
per share was declared on April 28, 2016, payable on June 3, 2016
to shareholders of record on May 13, 2016.
On July 23, 2015, the Board of Directors authorized the repurchase
of up to 100,000 shares of its common stock. Under the plan, shares
may be purchased by the Company on the open market or in privately
negotiated transactions. The extent to which the company
repurchases its shares and the timing of such repurchase will
depend upon market conditions and other corporate
considerations. During the three months ended December 31,
2015, 15,000 shares were purchased at an average price of $11.75
per share. During the three months ended September 30, 2015,
46,065 shares were purchased at an average price of $11.47 per
share. The plan expires on July 23, 2016 and 38,935 shares
remain for purchase under this plan.
On July 1, 2014, the Company announced that its Board authorized
the repurchase of up to 200,000 shares of its common stock. Under
this plan, shares could be purchased on the open market or in
privately negotiated transactions. Under this plan, 55,800 shares
were purchased at an average price of $11.03 per share during the
six months ended June 30, 2015. In addition, under this plan,
55,000 shares were purchased at an average price of $10.66 per
share during the six month transition period ended December 31,
2014. The plan expired on June 30, 2015.</t>
  </si>
  <si>
    <t>Accumulated Other Comprehensive Income (Loss)</t>
  </si>
  <si>
    <t xml:space="preserve">NOTE 9. ACCUMULATED OTHER COMPREHENSIVE INCOME (LOSS)
The following table includes information regarding the activity in
accumulated other comprehensive income (loss).
Unrealized
Unrealized
Gains (Losses)
(Losses) Gains
on Derivatives
on Investment
Designated as
Securities
Cash Flow Hedges
Available-for-Sale
Total
Balance, January 1, 2016
$
376
$
(124
)
$
252
Other comprehensive income before,
reclassifications and income taxes
636
1,127
1,763
Amounts reclassified from accumulated other
comprehensive income (loss), before income
taxes
(635
)
-
(635
)
Income tax expense
-
(460
)
(460
)
Total other comprehensive income
1
667
668
Balance, March 31, 2016
$
377
$
543
$
920
Balance, January 1, 2015
$
294
$
(509
)
$
(215
)
Other comprehensive income before,
reclassifications and income taxes
529
1,495
2,024
Amounts reclassified from accumulated other
comprehensive income (loss), before income
taxes
(496
)
(186
)
(682
)
Income tax expense
(13
)
(534
)
(547
)
Total other comprehensive income
20
775
795
Balance, March 31, 2015
$
314
$
266
$
580 </t>
  </si>
  <si>
    <t>Derivatives and Hedging Activities</t>
  </si>
  <si>
    <t>Derivative Instruments and Hedging Activities Disclosure [Abstract]</t>
  </si>
  <si>
    <t>NOTE 10.
DERIVATIVES AND HEDGING ACTIVITIES
The Company is exposed to certain risks relating to its ongoing
business operations. The primary risk managed by using derivative
instruments is interest rate risk. The Company entered into an
interest rate swap agreement on August 27, 2010 with a third party
to manage interest rate risk associated with a fixed-rate loan. The
interest rate swap agreement effectively converted the loan’s
fixed rate into a variable rate. The derivatives and hedging
accounting (ASC Subtopic 815-10) requires that the Company
recognize all derivative instruments as either assets or
liabilities at fair value in the statement of financial position.
In accordance with this guidance, the Company designated the
interest rate swap on this fixed-rate loan as a fair value
hedge.
The Company was exposed to credit-related losses in the event of
nonperformance by the counterparties to this agreement. The Company
controlled the credit risk of its financial contracts through
credit approvals, limits and monitoring procedures, and did not
expect any counterparties to fail their obligations. The Company
deals only with primary dealers.
If certain hedging criteria specified in derivatives and hedging
accounting guidance are met, including testing for hedge
effectiveness, hedge accounting may be applied. The hedge
effectiveness assessment methodologies for similar hedges are
performed in a similar manner and are used consistently throughout
the hedging relationships.
The hedge documentation specifies the terms of the hedged item and
the interest rate swap. The documentation also indicates the
derivative is hedging a fixed-rate item, the hedge exposure is to
the changes in the fair value of the hedged item and the strategy
is to eliminate fair value variability by converting fixed-rate
interest payments to variable-rate interest payments.
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hedged items in the same line
item—noninterest income—as the offsetting loss or gain
on the related interest rate swap.
The fixed rate loan hedged had an original maturity of 20 years and
was not callable. This loan was hedged with a “pay fixed
rate, receive variable rate” swap with a similar notional
amount, maturity and fixed rate coupons. The swap is not callable.
At December 31, 2014, the loan had an outstanding principal balance
of $10,641,000 and the interest rate swap had a notional value of
$10,673,000.
At December 31, 2014, the interest rate swap on the fixed-rate loan
was ineffective. The Bank recorded a loss of $317,000 in
noninterest income during the quarter ended December 31, 2014
related to the ineffectiveness. The interest rate swap was
terminated during the quarter ended March 31, 2015. The Bank
recorded a loss of $93,000 in noninterest income during the quarter
ended March 31, 2015 related to the swap termination. The loan fair
value adjustment of $138,000 at March 31, 2015 will be amortized
over the remaining life of the loan which matures September 1,
2030. The remaining balance was $129,000 at March 31, 2016.
Mortgage loan commitments are referred to as derivative loan
commitments if the loan that will result from exercise of the
commitment will be held-for-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33,441,000 and $24,378,000 at March 31,
2016 and December 31, 2015, respectively.
The Company has no other off-balance-sheet arrangements or
transactions with unconsolidated, special purpose entities that
would expose the Company to liability that is not reflected on the
face of the financial statements.</t>
  </si>
  <si>
    <t>Fair Value Disclosures</t>
  </si>
  <si>
    <t>Fair Value Disclosures [Abstract]</t>
  </si>
  <si>
    <t>NOTE 11. FAIR VALUE DISCLOSURES
FASB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FASB ASC 820 establishes a fair value hierarchy for
valuation inputs that gives the highest priority to quoted prices
in active markets for identical assets or liabilities and the
lowest priority to unobservable inputs.
The fair value hierarchy is as follows:
Level 1 Inputs –
Level 2 Inputs –
Level 3 Inputs –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Impaired Loans
Loans Held-for-Sale
Repossessed Assets
Loan Subject to Fair Value Hedge
Derivative Financial Instruments
The following tables summarize financial assets and financial
liabilities measured at fair value on a recurring basis, segregated
by the level of the valuation inputs within the fair value
hierarchy utilized to measure fair value.
March 31, 2016
Level 1
Level 2
Level 3
Total Fair
Inputs
Inputs
Inputs
Value
(In Thousands)
Financial Assets:
Available-for-sale securities
U.S. government and agency
$
-
$
10,024
$
-
$
10,024
Municipal obligations
-
66,703
-
66,703
Corporate obligations
-
9,372
-
9,372
MBSs - government-backed
-
33,373
-
33,373
CMOs - government backed
-
25,598
-
25,598
Loans held-for-sale
-
18,284
-
18,284
December 31, 2015
Level 1
Level 2
Level 3
Total Fair
Inputs
Inputs
Inputs
Value
(In Thousands)
Financial Assets:
Available-for-sale securities
U.S. government and agency
$
-
$
10,615
$
-
$
10,615
Municipal obligations
-
67,069
-
67,069
Corporate obligations
-
9,450
-
9,450
MBSs - government-backed
-
32,735
-
32,735
CMOs - government backed
-
25,869
-
25,869
Loans held-for-sale
-
18,702
-
18,702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ssets and financial
liabilities measured at fair value on a nonrecurring basis,
segregated by the level of the valuation inputs within the fair
value hierarchy utilized to measure fair value:
March 31, 2016
Level 1
Level 2
Level 3
Total Fair
Inputs
Inputs
Inputs
Value
(In Thousands)
Impaired loans
$
-
$
-
$
1,544
$
1,544
Repossessed assets
-
-
606
606
December 31, 2015
Level 1
Level 2
Level 3
Total Fair
Inputs
Inputs
Inputs
Value
(In Thousands)
Impaired loans
$
-
$
-
$
2,028
$
2,028
Repossessed assets
-
-
595
595
As of March 31, 2016, certain impaired loans were remeasured and
reported at fair value through a specific valuation allowance
allocation of the allowance for possible loan losses based upon the
fair value of the underlying collateral. Impaired loans with a
carrying value of $1,625,000 were reduced by specific valuation
allowance allocations totaling $81,000 to a total reported fair
value of $1,544,000 based on collateral valuations utilizing Level
3 valuation inputs.
As of December 31, 2015, certain impaired loans were remeasured and
reported at fair value through a specific valuation allowance
allocation of the allowance for possible loan losses based upon the
fair value of the underlying collateral. Impaired loans with a
carrying value of $2,076,000 were reduced by specific valuation
allowance allocations totaling $48,000 to a total reported fair
value of $2,028,000 based on collateral valuations utilizing Level
3 valuation inputs.
The following table represents the Banks’s Level 3 financial
assets and liabilities, the valuation techniques used to measure
the fair value of those financial assets and liabilities, and the
significant unobservable inputs and the ranges of values for those
inputs.
Fair Value at
Principal
Significant
Range of
March 31,
December 31,
Valuation
Unobservable
Signficant Input
Instrument
2016
2015
Technique
Inputs
Values
(Dollars In Thousands)
Appraisal of
Appraisal
Impaired loans
$
1,544
$
2,028
collateral (1)
adjustments
10-30
%
Appraisal of
Liquidation
Repossessed Assets
$
606
$
595
collateral (1)(3)
expenses (2)
10-30
%
(1)
Fair value is generally determined through independent appraisals
of the underlying collateral, which generally include various Level
3 inputs which are not identifiable, less associated
allowance.
(2)
Appraisals may be adjusted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FASB ASC Topic 825 requires disclosure of the fair value of
financial instruments, both assets and liabilities recognized and
not recognized in the statement of financial position, for which it
is practicable to estimate fair value. Below is a table that
summarizes the fair market values of all financial instruments of
the Company at March 31, 2016 and December 31, 2015, followed by
methods and assumptions that were used by the Company in estimating
the fair value of the classes of financial instruments.
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March 31, 2016
Total
Level 1
Level 2
Level 3
Estimated
Carrying
Inputs
Inputs
Inputs
Fair Value
Amount
(In Thousands)
Financial Assets:
Cash and cash equivalents
$
6,613
$
-
$
-
$
6,613
$
6,613
Federal Home Loan Bank stock
3,564
-
-
3,564
3,564
Federal Reserve Bank stock
871
-
-
871
871
Loans receivable, net
-
-
425,828
425,828
417,397
Accrued interest and dividends
receivable
2,213
-
-
2,213
2,213
Mortgage servicing rights
-
-
6,255
6,255
4,988
Cash surrender value of life insurance
12,598
-
-
12,598
12,598
Financial Liabilities:
Non-maturing interest bearing deposits
-
252,471
-
252,471
252,471
Noninterest bearing deposits
90,308
-
-
90,308
90,308
Time certificates of deposit
-
-
151,800
151,800
151,406
Accrued expenses and other liabilities
5,933
-
-
5,933
5,933
Federal Home Loan Bank advances
and other borrowings
-
-
71,482
71,482
71,204
Subordinated debentures
-
-
14,690
14,690
15,155
Off-balance-sheet instruments
-
Forward loan sales commitments
-
-
-
-
-
Commitments to extend credit
-
-
-
-
-
Rate lock commitments
-
-
-
-
-
December 31, 2015
Total
Level 1
Level 2
Level 3
Estimated
Carrying
Inputs
Inputs
Inputs
Fair Value
Amount
(In Thousands)
Financial Assets:
Cash and cash equivalents
$
7,438
$
-
$
-
$
7,438
$
7,438
Federal Home Loan Bank stock
3,397
-
-
3,397
3,397
Federal Reserve Bank stock
887
-
-
887
887
Loans receivable, net
-
-
408,414
408,414
401,706
Accrued interest and dividends
receivable
2,278
-
-
2,278
2,278
Mortgage servicing rights
-
-
6,452
6,452
4,968
Cash surrender value of life insurance
12,514
-
-
12,514
12,514
Financial Liabilities:
Non-maturing interest bearing deposits
-
253,704
-
253,704
253,704
Noninterest bearing deposits
77,031
-
-
77,031
77,031
Time certificates of deposit
-
-
152,691
152,691
152,447
Accrued expenses and other liabilities
4,050
-
-
4,050
4,050
Federal Home Loan Bank advances
and other borrowings
-
-
72,811
72,811
72,716
Subordinated debentures
14,306
14,306
15,155
Off-balance-sheet instruments
Forward loan sales commitments
-
-
-
-
-
Commitments to extend credit
-
-
-
-
-
Rate lock commitments
-
-
-
-
-
The following methods and assumptions were used by the Company in
estimating the fair value of the following classes of financial
instruments. However, the Form 10-K for the year ended December 31,
2015 provides additional description of valuation methodologies
used in estimating fair value of these financial instruments.
Cash, interest-bearing accounts, accrued interest and dividend
receivable and accrued expenses and other liabilities
Stock in the Federal Home Loan Bank of Des Moines
(“FHLB”) and Federal Reserve Bank
(“FRB”)
Loans receivable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Mortgage servicing rights
Cash surrender value of life insurance
Deposits and time certificates of deposit
Advances from the FHLB &amp; Subordinated Debentures
Off-balance-sheet instruments</t>
  </si>
  <si>
    <t>Recent Accounting Pronouncements</t>
  </si>
  <si>
    <t>Accounting Changes and Error Corrections [Abstract]</t>
  </si>
  <si>
    <t>NOTE 12. RECENT ACCOUNTING PRONOUNCEMENTS
In May 2014, the FASB issued Accounting Standards Update No.
2014-9, Revenue from Contracts with Customers (Topic
606). This guidance i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On
July 9, 2015, the FASB agreed to delay the effective date of the
standard by one year. Therefore, the new standard will be effective
in the first quarter of 2018 and is not expected to have a
significant impact to the Company’s financial
statements.
In September 2015, the FASB issued ASU No. 2015-16, “Business
Combinations: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 period earnings by line item that would have
been recorded in previous reporting periods if the adjustment to
the estimated amounts had been recognized as of the acquisition
date. The amendment is effective for annual and interim reporting
periods beginning after December 15, 2015 and is not expected to
have a significant impact to the Company’s financial
statements.
In January 2016, the FASB issued ASU No. 2016-01 “Financial
Instruments – Overall: Recognition and Measurement of
Financial Assets and Financial Liabilities.” The amendment
has a number of provisions including the requirements that public
business entities use the exit price notion when measuring the fair
value of financial instruments for disclosure purposes, a separate
presentation of financial assets and financial liabilities by
measurement category and form of financial asset (i.e. securities
or loans receivables), and eliminating the requirement for public
business entities to disclose the methods and significant
assumptions used to estimate the fair value that is required to be
disclosed for financial instruments measured at amortized
cost. The amendment is effective for annual and interim
reporting periods beginning after December 15, 2017. The
Company is evaluating the potential impact of the amendment on the
Company’s financial statements.
In February 2016, the FASB issued ASU No. 2016-2, Leases (Topic
842) intended to improve financial reporting regarding leasing
transactions. The new standard affects all companies and
organizations that lease assets. The standard will require
organizations to recognize on the balance sheet the assets and
liabilities for the rights and obligations created by those leases
if the lease terms are more than 12 months. The guidance also will
require qualitative and quantitative disclosures providing
additional information about the amounts recorded in the financial
statements. The amendments in this update are effective for
fiscal years beginning after December 15, 2018, including interim
periods within those fiscal years. The Company is evaluating
the potential impact of the amendment on the Company’s
financial statements.</t>
  </si>
  <si>
    <t>Investment Securities (Tables)</t>
  </si>
  <si>
    <t>Schedule of Amortized Cost, Estimated Fair values and Unrealized Gains and Losses</t>
  </si>
  <si>
    <t xml:space="preserve">Investment securities are summarized as follows:
March 31, 2016
December 31, 2015
Gross
Gross
Amortized
Unrealized
Fair
Amortized
Unrealized
Fair
Cost
Gains
(Losses)
Value
Cost
Gains
(Losses)
Value
(In Thousands)
Available-for-Sale:
U.S. government and
agency obligations
$
9,968
$
63
$
(7
)
$
10,024
$
10,684
$
26
$
(95
)
$
10,615
Municipal obligations
65,763
1,252
(312
)
66,703
66,606
1,041
(578
)
67,069
Corporate obligations
9,575
5
(208
)
9,372
9,615
-
(165
)
9,450
MBSs - government-backed
33,221
307
(155
)
33,373
32,810
111
(186
)
32,735
CMOs - government backed
25,626
61
(89
)
25,598
26,233
40
(404
)
25,869
Total
$
144,153
$
1,688
$
(771
)
$
145,070
$
145,948
$
1,218
$
(1,428
)
$
145,738 </t>
  </si>
  <si>
    <t>Schedule of Amortized Cost and Estimated Fair Value by Contractual Maturity</t>
  </si>
  <si>
    <t xml:space="preserve">The amortized cost and fair value of securities at March 31, 2016
by contractual maturity are shown below. Expected maturities will
differ from contractual maturities because borrowers may have the
right to call or prepay obligations with or without call or
prepayment penalties.
Amortized
Fair
Cost
Value
(In Thousands)
Due in one year or less
$
-
$
-
Due from one to five years
8,279
8,267
Due from five to ten years
14,881
14,899
Due after ten years
62,146
62,933
85,306
86,099
MBSs - government-backed
33,221
33,373
CMOs - government-backed
25,626
25,598
Total
$
144,153
$
145,070 </t>
  </si>
  <si>
    <t>Schedule of Investment Securities That Have Been in a Continuous Unrealized-Loss Position</t>
  </si>
  <si>
    <t>The Company’s investment securities that have been in a
continuous unrealized loss position for less than twelve months and
those that have been in a continuous unrealized loss position for
twelve or more months were as follows:
March 31, 2016
Less Than 12 Months
12 Months or Longer
Gross
Gross
Fair
Unrealized
Fair
Unrealized
Value
Losses
Value
Losses
(In Thousands)
U.S. government and agency
$
6,636
$
(7
)
$
-
$
-
Municipal obligations
9,924
(54
)
12,344
(258
)
Corporate obligations
2,016
(27
)
6,009
(181
)
MBSs and CMOs - government-backed
24,849
(192
)
5,981
(52
)
Total
$
43,425
$
(280
)
$
24,334
$
(491
)
December 31, 2015
Less Than 12 Months
12 Months or Longer
Gross
Gross
Fair
Unrealized
Fair
Unrealized
Value
Losses
Value
Losses
(In Thousands)
U.S. government and agency
$
3,173
$
(24
)
$
5,986
$
(71
)
Municipal obligations
15,913
(132
)
21,163
(446
)
Corporate obligations
5,283
(80
)
3,915
(85
)
MBSs and CMOs - government-backed
23,164
(249
)
13,886
(341
)
Total
$
47,533
$
(485
)
$
44,950
$
(943
)</t>
  </si>
  <si>
    <t>Loans Receivable (Tables)</t>
  </si>
  <si>
    <t>Schedule of Loans Receivable</t>
  </si>
  <si>
    <t xml:space="preserve">Loans receivable consisted of the following:
March 31,
December 31,
2016
2015
(In Thousands)
First mortgage loans:
Residential mortgage (1-4 family)
$
113,364
$
118,133
Commercial real estate
194,479
167,930
Real estate construction
15,673
22,958
Other loans:
Home equity
45,404
45,345
Consumer
14,229
14,641
Commercial
40,614
39,072
Total
423,763
408,079
Allowance for loan losses
(3,940
)
(3,550
)
Deferred loan fees, net
(882
)
(795
)
Total loans, net
$
418,941
$
403,734 </t>
  </si>
  <si>
    <t>Schedule of Information Regarding Non-Performing Assets</t>
  </si>
  <si>
    <t>The following table includes information regarding nonperforming
assets.
March 31,
December 31,
2016
2015
(Dollars in Thousands)
Non-accrual loans
$
1,580
$
2,030
Accruing loans delinquent 90 days or more
710
472
Restructured loans, net
45
46
Total nonperforming loans
2,335
2,548
Real estate owned and other repossessed assets, net
606
595
Total nonperforming assets
$
2,941
$
3,143
Total non-performing assets as a percentage of total assets
0.46
%
0.50
%
Allowance for loan losses
$
3,940
$
3,550
Percent of allowance for loan losses to non-performing loans
168.74
%
139.32
%
Percent of allowance for loan losses to non-performing assets
133.97
%
112.95
%</t>
  </si>
  <si>
    <t>Schedule of Allowance for Loan Losses Activity</t>
  </si>
  <si>
    <t xml:space="preserve">Allowance for loan losses activity was as follows:
Three Months Ended
March 31, 2016
Residential
Mortgage
Commercial
Real Estate
Home
(1-4 Family)
Real Estate
Construction
Equity
Consumer
Commercial
Total
(In Thousands)
Allowance for loan losses:
Beginning balance, January 1, 2016
$
911
$
1,593
$
184
$
342
$
66
$
454
$
3,550
Charge-offs
-
-
-
(7
)
(24
)
(32
)
(63
)
Recoveries
-
-
-
-
3
-
3
Provision
70
142
60
30
120
28
450
Ending balance, March 31, 2016
$
981
$
1,735
$
244
$
365
$
165
$
450
$
3,940
Ending balance, March 31, 2016 allocated to
loans individually evaluated for impairment
$
-
$
-
$
-
$
-
$
76
$
5
$
81
Ending balance, March 31, 2016 allocated to
loans collectively evaluated for impairment
$
981
$
1,735
$
244
$
365
$
89
$
445
$
3,859
Loans receivable:
Ending balance, March 31, 2016
$
113,364
$
194,479
$
15,673
$
45,404
$
14,229
$
40,614
$
423,763
Ending balance, March 31, 2016 of loans
individually evaluated for impairment
$
605
$
658
$
-
$
265
$
92
$
5
$
1,625
Ending balance, March 31, 2016 of loans
collectively evaluated for impairment
$
112,759
$
193,821
$
15,673
$
45,139
$
14,137
$
40,609
$
422,138
Three Months Ended
March 31, 2015
Residential
Mortgage
Commercial
Real Estate
Home
(1-4 Family)
Real Estate
Construction
Equity
Consumer
Commercial
Total
(In Thousands)
Allowance for loan losses:
Beginning balance, January 1, 2015
$
684
$
1,098
$
35
$
270
$
46
$
317
$
2,450
Charge-offs
(137
)
-
-
-
(11
)
-
(148
)
Recoveries
-
-
-
-
1
-
1
Provision
98
128
5
36
14
41
322
Ending balance, March 31, 2015
$
645
$
1,226
$
40
$
306
$
50
$
358
$
2,625
Ending balance, March 31, 2015 allocated to
loans individually evaluated for impairment
$
-
$
-
$
-
$
-
$
5
$
-
$
5
Ending balance, March 31, 2015 allocated to
loans collectively evaluated for impairment
$
645
$
1,226
$
40
$
306
$
45
$
358
$
2,620
Loans receivable:
Ending balance, March 31, 2015
$
105,428
$
130,374
$
10,313
$
40,312
$
13,664
$
36,877
$
336,968
Ending balance, March 31, 2015 of loans
individually evaluated for impairment
$
648
$
-
$
-
$
224
$
53
$
566
$
1,491
Ending balance, March 31, 2015 of loans
collectively evaluated for impairment
$
104,780
$
130,374
$
10,313
$
40,088
$
13,611
$
36,311
$
335,477 </t>
  </si>
  <si>
    <t>Schedule of Information Regarding the Internal Classification of the Loan Portfolio</t>
  </si>
  <si>
    <t xml:space="preserve">Internal classification of the loan portfolio was as follows:
March 31, 2016
Residential
Mortgage
Commercial
Real Estate
Home
(1-4 Family)
Real Estate
Construction
Equity
Consumer
Commercial
Total
(In Thousands)
Grade:
Pass
$
111,955
$
193,438
$
14,875
$
45,035
$
14,118
$
40,202
$
419,623
Special mention
-
-
-
-
-
46
46
Substandard
1,409
1,041
798
287
32
294
3,861
Doubtful
-
-
-
82
3
67
152
Loss
-
-
-
-
76
5
81
Total
$
113,364
$
194,479
$
15,673
$
45,404
$
14,229
$
40,614
$
423,763
Credit risk profile based on payment activity
Performing
$
112,538
$
193,817
$
15,409
$
45,059
$
14,137
$
40,468
$
421,428
Restructured loans
-
-
-
45
-
-
45
Nonperforming
826
662
264
300
92
146
2,290
Total
$
113,364
$
194,479
$
15,673
$
45,404
$
14,229
$
40,614
$
423,763
December 31, 2015
Residential
Mortgage
Commercial
Home
(1-4 Family)
Real Estate
Construction
Equity
Consumer
Commercial
Total
(In Thousands)
Grade:
Pass
$
116,711
$
167,263
$
22,176
$
45,100
$
14,486
$
38,675
$
404,411
Special mention
-
-
-
-
-
-
-
Substandard
1,422
667
782
156
140
367
3,534
Doubtful
-
-
-
82
4
-
86
Loss
-
-
-
7
11
30
48
Total
$
118,133
$
167,930
$
22,958
$
45,345
$
14,641
$
39,072
$
408,079
Credit risk profile based on payment activity
Performing
$
117,182
$
167,259
$
22,711
$
45,138
$
14,496
$
38,745
$
405,531
Restructured loans
-
-
-
46
-
-
46
Nonperforming
951
671
247
161
145
327
2,502
Total
$
118,133
$
167,930
$
22,958
$
45,345
$
14,641
$
39,072
$
408,079 </t>
  </si>
  <si>
    <t>Schedule of Delinquencies Within the Loan Portfolio</t>
  </si>
  <si>
    <t xml:space="preserve">The following tables include
information regarding delinquencies within the loan
portfolio.
March 31, 2016
Recorded
90 Days
Investment
30-89 Days
and
Total
Total
&gt; 90 Days and
Past Due
Greater
Past Due
Current
Loans
Still Accruing
(In Thousands)
Residential mortgage (1-4 family)
$
1,988
$
826
$
2,814
$
110,550
$
113,364
$
221
Commercial real estate
869
662
1,531
192,948
194,479
4
Real estate construction
1,183
264
1,447
14,226
15,673
264
Home equity
474
300
774
44,630
45,404
80
Consumer
205
92
297
13,932
14,229
-
Commercial
445
146
591
40,023
40,614
141
Total
$
5,164
$
2,290
$
7,454
$
416,309
$
423,763
$
710
December 31, 2015
Recorded
90 Days
Investment
30-89 Days
and
Total
Total
&gt;90 Days and
Past Due
Greater
Past Due
Current
Loans
Still Accruing
(In Thousands)
Residential mortgage (1-4 family)
$
1,163
$
951
$
2,114
$
116,019
$
118,133
$
221
Commercial real estate
177
671
848
167,082
167,930
4
Real estate construction
662
247
909
22,049
22,958
247
Home equity
319
161
480
44,865
45,345
-
Consumer
184
145
329
14,312
14,641
-
Commercial
173
327
500
38,572
39,072
-
Total
$
2,678
$
2,502
$
5,180
$
402,899
$
408,079
$
472 </t>
  </si>
  <si>
    <t>Schedule of Impaired Loans</t>
  </si>
  <si>
    <t xml:space="preserve">The following tables include information regarding impaired
loans.
March 31, 2016
Unpaid
Recorded
Principal
Related
Investment
Balance
Allowance
(In Thousands)
With no related allowance:
Residential mortgage (1-4 family)
$
605
$
607
$
-
Commercial real estate
658
667
-
Construction
-
-
-
Home equity
265
299
-
Consumer
16
16
-
Commercial
-
-
-
With a related allowance:
Residential mortgage (1-4 family)
-
-
-
Commercial real estate
-
-
-
Construction
-
-
-
Home equity
-
-
-
Consumer
76
76
76
Commercial
5
5
5
Total:
Residential mortgage (1-4 family)
605
607
-
Commercial real estate
658
667
-
Construction
-
-
-
Home equity
265
299
-
Consumer
92
92
76
Commercial
5
5
5
Total
$
1,625
$
1,670
$
81
December 31, 2015
Unpaid
Recorded
Principal
Related
Investment
Balance
Allowance
(In Thousands)
With no related allowance:
Residential mortgage (1-4 family)
$
730
$
730
$
-
Commercial real estate
667
667
-
Construction
-
-
-
Home equity
200
234
-
Consumer
134
134
-
Commercial
297
297
-
With a related allowance:
Residential mortgage (1-4 family)
-
-
-
Commercial real estate
-
-
-
Construction
-
-
-
Home equity
7
7
7
Consumer
11
11
11
Commercial
30
30
30
Total:
Residential mortgage (1-4 family)
730
730
-
Commercial real estate
667
667
-
Construction
-
-
-
Home equity
207
241
7
Consumer
145
145
11
Commercial
327
327
30
Total
$
2,076
$
2,110
$
48
Three Months Ended
March 31,
2016
2015
Average Recorded Investment
(In Thousands)
Residential mortgage (1-4 family)
$
668
$
1,060
Commercial real estate
662
-
Construction
-
-
Home equity
236
276
Consumer
119
54
Commercial
166
398
Total
$
1,851
$
1,788 </t>
  </si>
  <si>
    <t>Troubled Debt Restructurings (Tables)</t>
  </si>
  <si>
    <t>Schedule of Troubled Debt Restructurings</t>
  </si>
  <si>
    <t>The following tables present troubled debt
restructurings.
March 31, 2016
Accrual
Non-Accrual
Total
Status
Status
Modification
(In Thousands)
Residential mortgage (1-4 family)
$
-
$
-
$
-
Commercial real estate
-
-
-
Real estate construction
-
-
-
Home equity
45
-
45
Consumer
-
-
-
Commercial
-
-
-
Total
$
45
$
-
$
45
December 31, 2015
Accrual
Non-Accrual
Total
Status
Status
Modification
(In Thousands)
Residential mortgage (1-4 family)
$
-
$
-
$
-
Commercial real estate
-
-
-
Real estate construction
-
-
-
Home equity
46
-
46
Consumer
-
-
-
Commercial
-
-
-
Total
$
46
$
-
$
46</t>
  </si>
  <si>
    <t>Deposits (Tables)</t>
  </si>
  <si>
    <t>Schedule of Composition of Deposits</t>
  </si>
  <si>
    <t xml:space="preserve">Deposits are summarized as follows:
March 31,
December 31,
2016
2015
(In Thousands)
Noninterest checking
$
90,308
$
77,031
Interest bearing checking
86,373
87,350
Savings
74,538
71,474
Money market
91,560
94,880
Time certificates of deposit
151,406
152,447
Total
$
494,185
$
483,182 </t>
  </si>
  <si>
    <t>Subordinated Debentures (Tables)</t>
  </si>
  <si>
    <t>Schedule of Subordinated Debentures</t>
  </si>
  <si>
    <t>Subordinated debentures consisted of the following:
March 31, 2016
December 31, 2015
Unamortized
Unamortized
Debt
Debt
Principal
Issuance
Principal
Issuance
Amount
Costs
Amount
Costs
(In Thousands)
Subordinated debentures:
Variable at 3-Month Libor plus 1.42%, due 2035
$
5,155
$
-
$
5,155
$
-
Fixed at 6.75%, due 2025
10,000
(201
)
10,000
(206
)
Total
$
15,155
$
(201
)
$
15,155
$
(206
)</t>
  </si>
  <si>
    <t>Accumulated Other Comprehensive Income (Loss) (Tables)</t>
  </si>
  <si>
    <t>Activity in Accumulated Other Comprehensive Income (Loss)</t>
  </si>
  <si>
    <t xml:space="preserve">The following table includes information regarding the activity in
accumulated other comprehensive income (loss).
Unrealized
Unrealized
Gains (Losses)
(Losses) Gains
on Derivatives
on Investment
Designated as
Securities
Cash Flow Hedges
Available-for-Sale
Total
Balance, January 1, 2016
$
376
$
(124
)
$
252
Other comprehensive income before,
reclassifications and income taxes
636
1,127
1,763
Amounts reclassified from accumulated other
comprehensive income (loss), before income
taxes
(635
)
-
(635
)
Income tax expense
-
(460
)
(460
)
Total other comprehensive income
1
667
668
Balance, March 31, 2016
$
377
$
543
$
920
Balance, January 1, 2015
$
294
$
(509
)
$
(215
)
Other comprehensive income before,
reclassifications and income taxes
529
1,495
2,024
Amounts reclassified from accumulated other
comprehensive income (loss), before income
taxes
(496
)
(186
)
(682
)
Income tax expense
(13
)
(534
)
(547
)
Total other comprehensive income
20
775
795
Balance, March 31, 2015
$
314
$
266
$
580 </t>
  </si>
  <si>
    <t>Fair Value Disclosures (Tables)</t>
  </si>
  <si>
    <t>Schedule of Financial Assets and Financial Liabilities Measured at Fair Value on a Recurring Basis</t>
  </si>
  <si>
    <t xml:space="preserve">The following tables summarize financial assets and financial
liabilities measured at fair value on a recurring basis, segregated
by the level of the valuation inputs within the fair value
hierarchy utilized to measure fair value.
March 31, 2016
Level 1
Level 2
Level 3
Total Fair
Inputs
Inputs
Inputs
Value
(In Thousands)
Financial Assets:
Available-for-sale securities
U.S. government and agency
$
-
$
10,024
$
-
$
10,024
Municipal obligations
-
66,703
-
66,703
Corporate obligations
-
9,372
-
9,372
MBSs - government-backed
-
33,373
-
33,373
CMOs - government backed
-
25,598
-
25,598
Loans held-for-sale
-
18,284
-
18,284
December 31, 2015
Level 1
Level 2
Level 3
Total Fair
Inputs
Inputs
Inputs
Value
(In Thousands)
Financial Assets:
Available-for-sale securities
U.S. government and agency
$
-
$
10,615
$
-
$
10,615
Municipal obligations
-
67,069
-
67,069
Corporate obligations
-
9,450
-
9,450
MBSs - government-backed
-
32,735
-
32,735
CMOs - government backed
-
25,869
-
25,869
Loans held-for-sale
-
18,702
-
18,702 </t>
  </si>
  <si>
    <t>Schedule of Financial Assets and Financial Liabilities Measured at Fair Value on a Nonrecurring Basis</t>
  </si>
  <si>
    <t xml:space="preserve">The following table summarizes financial assets and financial
liabilities measured at fair value on a nonrecurring basis,
segregated by the level of the valuation inputs within the fair
value hierarchy utilized to measure fair value:
March 31, 2016
Level 1
Level 2
Level 3
Total Fair
Inputs
Inputs
Inputs
Value
(In Thousands)
Impaired loans
$
-
$
-
$
1,544
$
1,544
Repossessed assets
-
-
606
606
December 31, 2015
Level 1
Level 2
Level 3
Total Fair
Inputs
Inputs
Inputs
Value
(In Thousands)
Impaired loans
$
-
$
-
$
2,028
$
2,028
Repossessed assets
-
-
595
595 </t>
  </si>
  <si>
    <t>Schedule of Financial Assets and Liabilities, Valuation Techniques used to Measure Fair Value of Financial Assets and Liabilities</t>
  </si>
  <si>
    <t>The following table represents the Banks’s Level 3 financial
assets and liabilities, the valuation techniques used to measure
the fair value of those financial assets and liabilities, and the
significant unobservable inputs and the ranges of values for those
inputs.
Fair Value at
Principal
Significant
Range of
March 31,
December 31,
Valuation
Unobservable
Signficant Input
Instrument
2016
2015
Technique
Inputs
Values
(Dollars In Thousands)
Appraisal of
Appraisal
Impaired loans
$
1,544
$
2,028
collateral (1)
adjustments
10-30
%
Appraisal of
Liquidation
Repossessed Assets
$
606
$
595
collateral (1)(3)
expenses (2)
10-30
%
(1)
Fair value is generally determined through independent appraisals
of the underlying collateral, which generally include various Level
3 inputs which are not identifiable, less associated
allowance.
(2)
Appraisals may be adjusted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t>
  </si>
  <si>
    <t>Schedule of Estimated Fair Value and Carrying Amounts of Financial Instruments</t>
  </si>
  <si>
    <t>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March 31, 2016
Total
Level 1
Level 2
Level 3
Estimated
Carrying
Inputs
Inputs
Inputs
Fair Value
Amount
(In Thousands)
Financial Assets:
Cash and cash equivalents
$
6,613
$
-
$
-
$
6,613
$
6,613
Federal Home Loan Bank stock
3,564
-
-
3,564
3,564
Federal Reserve Bank stock
871
-
-
871
871
Loans receivable, net
-
-
425,828
425,828
417,397
Accrued interest and dividends
receivable
2,213
-
-
2,213
2,213
Mortgage servicing rights
-
-
6,255
6,255
4,988
Cash surrender value of life insurance
12,598
-
-
12,598
12,598
Financial Liabilities:
Non-maturing interest bearing deposits
-
252,471
-
252,471
252,471
Noninterest bearing deposits
90,308
-
-
90,308
90,308
Time certificates of deposit
-
-
151,800
151,800
151,406
Accrued expenses and other liabilities
5,933
-
-
5,933
5,933
Federal Home Loan Bank advances
and other borrowings
-
-
71,482
71,482
71,204
Subordinated debentures
-
-
14,690
14,690
15,155
Off-balance-sheet instruments
-
Forward loan sales commitments
-
-
-
-
-
Commitments to extend credit
-
-
-
-
-
Rate lock commitments
-
-
-
-
-
December 31, 2015
Total
Level 1
Level 2
Level 3
Estimated
Carrying
Inputs
Inputs
Inputs
Fair Value
Amount
(In Thousands)
Financial Assets:
Cash and cash equivalents
$
7,438
$
-
$
-
$
7,438
$
7,438
Federal Home Loan Bank stock
3,397
-
-
3,397
3,397
Federal Reserve Bank stock
887
-
-
887
887
Loans receivable, net
-
-
408,414
408,414
401,706
Accrued interest and dividends
receivable
2,278
-
-
2,278
2,278
Mortgage servicing rights
-
-
6,452
6,452
4,968
Cash surrender value of life insurance
12,514
-
-
12,514
12,514
Financial Liabilities:
Non-maturing interest bearing deposits
-
253,704
-
253,704
253,704
Noninterest bearing deposits
77,031
-
-
77,031
77,031
Time certificates of deposit
-
-
152,691
152,691
152,447
Accrued expenses and other liabilities
4,050
-
-
4,050
4,050
Federal Home Loan Bank advances
and other borrowings
-
-
72,811
72,811
72,716
Subordinated debentures
14,306
14,306
15,155
Off-balance-sheet instruments
Forward loan sales commitments
-
-
-
-
-
Commitments to extend credit
-
-
-
-
-
Rate lock commitments
-
-
-
-
-</t>
  </si>
  <si>
    <t>Investment Securities (Schedule of Amortized Cost, Estimated Fair Values and Unrealized Gains and Losses) (Detail) - USD ($) $ in Thousands</t>
  </si>
  <si>
    <t>Fair Value, Assets Measured on Recurring Basis, Unobservable Input Reconciliation [Line Items]</t>
  </si>
  <si>
    <t>Available for sale securities, amortized cost</t>
  </si>
  <si>
    <t>Available for sale securities, gross unrealized gains</t>
  </si>
  <si>
    <t>Available for sale securities, gross unrealized (losses)</t>
  </si>
  <si>
    <t>Available for sale securities, fair value</t>
  </si>
  <si>
    <t>MBSs - Government Backed [Member]</t>
  </si>
  <si>
    <t>CMOs - Government Backed [Member]</t>
  </si>
  <si>
    <t>U.S. Government and Agency Obligations [Member]</t>
  </si>
  <si>
    <t>Municipal Obligations [Member]</t>
  </si>
  <si>
    <t>Corporate Obligations [Member]</t>
  </si>
  <si>
    <t>Investment Securities (Narrative) (Detail) $ in Thousands</t>
  </si>
  <si>
    <t>Mar. 31, 2016USD ($)Investment</t>
  </si>
  <si>
    <t>Mar. 31, 2015USD ($)</t>
  </si>
  <si>
    <t>Dec. 31, 2015Investment</t>
  </si>
  <si>
    <t>Schedule of Available-for-sale Securities [Line Items]</t>
  </si>
  <si>
    <t>Proceeds from sale of available for sale securities | $</t>
  </si>
  <si>
    <t>Available for sale securities gross realized gains | $</t>
  </si>
  <si>
    <t>Available for sale securities gross realized losses | $</t>
  </si>
  <si>
    <t>Number of available for sale securities in unrealized loss position</t>
  </si>
  <si>
    <t>Securities in an unrealized loss position, aggregate depreciation from amortized cost basis</t>
  </si>
  <si>
    <t>1.09%</t>
  </si>
  <si>
    <t>1.43%</t>
  </si>
  <si>
    <t>2.53%</t>
  </si>
  <si>
    <t>1.76%</t>
  </si>
  <si>
    <t>Mortgage-Backed and CMOs [Member]</t>
  </si>
  <si>
    <t>0.79%</t>
  </si>
  <si>
    <t>1.57%</t>
  </si>
  <si>
    <t>Investment Securities (Schedule of Amortized Cost and Estimated Fair Value by Contractual Maturity (Detail) - USD ($) $ in Thousands</t>
  </si>
  <si>
    <t>Available for sale securities due in one year or less, amortized cost</t>
  </si>
  <si>
    <t>Available for sale securities due from one to five years, amortized cost</t>
  </si>
  <si>
    <t>Available for sale securities due from five to ten years, amortized cost</t>
  </si>
  <si>
    <t>Available for sale securities due after ten years, amortized cost</t>
  </si>
  <si>
    <t>Total available for sale securities debt maturities, amortized cost</t>
  </si>
  <si>
    <t>Available for sale securities due in one year or less, fair value</t>
  </si>
  <si>
    <t>Available for sale securities due from one to five years, fair value</t>
  </si>
  <si>
    <t>Available for sale securities due from five to ten years, fair value</t>
  </si>
  <si>
    <t>Available for sale securities due after ten years, fair value</t>
  </si>
  <si>
    <t>Total available for sale securities debt maturities, fair value</t>
  </si>
  <si>
    <t>Investment Securities (Schedule of Investment Securities that Have Been in a Continuous Unrealized-Loss Position) (Detail) - USD ($) $ in Thousands</t>
  </si>
  <si>
    <t>Available for sale securities that have been in a continuous unrealized loss position for less than 12 months, estimated market value</t>
  </si>
  <si>
    <t>Available for sale securities that have been in a continuous unrealized loss position for less than 12 months, gross unrealized losses</t>
  </si>
  <si>
    <t>Available for sale securities that have been in a continuous unrealized loss position for 12 months or more, estimated market value</t>
  </si>
  <si>
    <t>Available for sale securities that have been in a continuous unrealized loss position for less 12 months or more, gross unrealized losses</t>
  </si>
  <si>
    <t>Loans (Schedule of Summary of the Balances of Loans) (Detail) - USD ($) $ in Thousands</t>
  </si>
  <si>
    <t>Dec. 31, 2014</t>
  </si>
  <si>
    <t>Residential Mortgage (1-4 Family)</t>
  </si>
  <si>
    <t>Commercial Real Estate</t>
  </si>
  <si>
    <t>Real estate construction</t>
  </si>
  <si>
    <t>Home equity</t>
  </si>
  <si>
    <t>Consumer</t>
  </si>
  <si>
    <t>Commercial</t>
  </si>
  <si>
    <t>Allowance for loan losses</t>
  </si>
  <si>
    <t>Deferred loan fees, net</t>
  </si>
  <si>
    <t>Total loans, net</t>
  </si>
  <si>
    <t>Loans Receivable (Narrative) (Detail) - USD ($)</t>
  </si>
  <si>
    <t>Accounts, Notes, Loans and Financing Receivable [Line Items]</t>
  </si>
  <si>
    <t>Commercial real estate loans</t>
  </si>
  <si>
    <t>Commercial loans</t>
  </si>
  <si>
    <t>Minimum principal balance of loans for quarterly rating review</t>
  </si>
  <si>
    <t>Minimum number of days consumer loans are delinquent for quarterly rating review</t>
  </si>
  <si>
    <t>90 days</t>
  </si>
  <si>
    <t>Minimum number of days commercial loans are delinquent for quarterly rating review</t>
  </si>
  <si>
    <t>60 days</t>
  </si>
  <si>
    <t>Syndicated Loan Facility [Member]</t>
  </si>
  <si>
    <t>United States Department of Agriculture Rural Development [Member]</t>
  </si>
  <si>
    <t>Loans (Schedule of Information Regarding Non-Performing Assets) (Detail) - USD ($) $ in Thousands</t>
  </si>
  <si>
    <t>Non-accrual loans</t>
  </si>
  <si>
    <t>Accruing loans delinquent 90 days or more</t>
  </si>
  <si>
    <t>Restructured loans, net</t>
  </si>
  <si>
    <t>Total nonperforming loans</t>
  </si>
  <si>
    <t>Real estate owned and other repossessed assets, net</t>
  </si>
  <si>
    <t>Total non-performing assets as a percentage of total assets</t>
  </si>
  <si>
    <t>0.46%</t>
  </si>
  <si>
    <t>0.50%</t>
  </si>
  <si>
    <t>Percent of allowance for loan losses to non-performing loans</t>
  </si>
  <si>
    <t>168.74%</t>
  </si>
  <si>
    <t>139.32%</t>
  </si>
  <si>
    <t>Percent of allowance for loan losses to non-performing assets</t>
  </si>
  <si>
    <t>133.97%</t>
  </si>
  <si>
    <t>112.95%</t>
  </si>
  <si>
    <t>Loans (Schedule of Information Regarding the Activity in the Allowance for Loan Losses) (Detail) - USD ($) $ in Thousands</t>
  </si>
  <si>
    <t>Allowance for loan losses, beginning balance</t>
  </si>
  <si>
    <t>Charge-offs</t>
  </si>
  <si>
    <t>Recoveries</t>
  </si>
  <si>
    <t>Provision</t>
  </si>
  <si>
    <t>Allowance for loan losses, ending balance</t>
  </si>
  <si>
    <t>Allowance for loan losses, allocated to loans individually evaluated for impairment</t>
  </si>
  <si>
    <t>Allowance for loan losses, allocated to loans collectively evaluated for impairment</t>
  </si>
  <si>
    <t>Loans receivable, total</t>
  </si>
  <si>
    <t>Loans receivable, individually evaluated for impairment</t>
  </si>
  <si>
    <t>Loans receivable, collectively evaluated for impairment</t>
  </si>
  <si>
    <t>Real Estate Construction [Member]</t>
  </si>
  <si>
    <t>Home Equity [Member]</t>
  </si>
  <si>
    <t>Residential Mortgage (1-4 Family) [Member]</t>
  </si>
  <si>
    <t>Commercial Real Estate [Member]</t>
  </si>
  <si>
    <t>Consumer [Member]</t>
  </si>
  <si>
    <t>Commercial [Member]</t>
  </si>
  <si>
    <t>Loans (Schedule of Information Regarding the Internal Classification of the Loan Portfolio) (Detail) - USD ($) $ in Thousands</t>
  </si>
  <si>
    <t>Performing [Member]</t>
  </si>
  <si>
    <t>Restructured Loans [Member]</t>
  </si>
  <si>
    <t>Nonperforming [Member]</t>
  </si>
  <si>
    <t>Pass [Member]</t>
  </si>
  <si>
    <t>Special Mention [Member]</t>
  </si>
  <si>
    <t>Substandard [Member]</t>
  </si>
  <si>
    <t>Doubtful [Member]</t>
  </si>
  <si>
    <t>Loss [Member]</t>
  </si>
  <si>
    <t>Loans (Schedule of Delinquencies Within the Loan Portfolio) (Detail) - USD ($) $ in Thousands</t>
  </si>
  <si>
    <t>Past Due</t>
  </si>
  <si>
    <t>Current</t>
  </si>
  <si>
    <t>Recorded Investment &gt; 90 Days and Still Accruing</t>
  </si>
  <si>
    <t>30-89 Days Past Due [Member]</t>
  </si>
  <si>
    <t>30-89 Days Past Due [Member] | Real Estate Construction [Member]</t>
  </si>
  <si>
    <t>30-89 Days Past Due [Member] | Home Equity [Member]</t>
  </si>
  <si>
    <t>30-89 Days Past Due [Member] | Residential Mortgage (1-4 Family) [Member]</t>
  </si>
  <si>
    <t>30-89 Days Past Due [Member] | Commercial Real Estate [Member]</t>
  </si>
  <si>
    <t>30-89 Days Past Due [Member] | Consumer [Member]</t>
  </si>
  <si>
    <t>30-89 Days Past Due [Member] | Commercial [Member]</t>
  </si>
  <si>
    <t>90 Days and Greater Past Due [Member]</t>
  </si>
  <si>
    <t>90 Days and Greater Past Due [Member] | Real Estate Construction [Member]</t>
  </si>
  <si>
    <t>90 Days and Greater Past Due [Member] | Home Equity [Member]</t>
  </si>
  <si>
    <t>90 Days and Greater Past Due [Member] | Residential Mortgage (1-4 Family) [Member]</t>
  </si>
  <si>
    <t>90 Days and Greater Past Due [Member] | Commercial Real Estate [Member]</t>
  </si>
  <si>
    <t>90 Days and Greater Past Due [Member] | Consumer [Member]</t>
  </si>
  <si>
    <t>90 Days and Greater Past Due [Member] | Commercial [Member]</t>
  </si>
  <si>
    <t>Loans (Schedule of Information Regarding Impaired Loans) (Detail) - USD ($) $ in Thousands</t>
  </si>
  <si>
    <t>Total recorded investment</t>
  </si>
  <si>
    <t>Total unpaid principal balance</t>
  </si>
  <si>
    <t>Total related allowance</t>
  </si>
  <si>
    <t>Average Recorded Investment</t>
  </si>
  <si>
    <t>With no related allowance, recorded investment</t>
  </si>
  <si>
    <t>With no related allowance, principal balance</t>
  </si>
  <si>
    <t>With related allowance, recorded investment</t>
  </si>
  <si>
    <t>With related allowance, principal balance</t>
  </si>
  <si>
    <t>Trouble Debt Restructurings (Narrative) (Detail)</t>
  </si>
  <si>
    <t>Mar. 31, 2016USD ($)Loan</t>
  </si>
  <si>
    <t>Mar. 31, 2015Loan</t>
  </si>
  <si>
    <t>Dec. 31, 2015USD ($)</t>
  </si>
  <si>
    <t>Impaired receivables</t>
  </si>
  <si>
    <t>Impaired receivables, allowance for credit losses</t>
  </si>
  <si>
    <t>Impaired receivables, charged-off at time of restructure</t>
  </si>
  <si>
    <t>Number of newly restructured loans | Loan</t>
  </si>
  <si>
    <t>Loans modified as a troubled debt restructured loan within the previous 3 months and for which there was a payment default</t>
  </si>
  <si>
    <t>Number of days past due for a troubled debt restructured loan to be categorized as default</t>
  </si>
  <si>
    <t>Commitments to lend additional funds to loan customers whose terms had been modified in trouble debt restructures</t>
  </si>
  <si>
    <t>Trouble Debt Restructurings (Schedule of Trouble Debt Restructurings by Accrual Status) (Detail) - USD ($) $ in Thousands</t>
  </si>
  <si>
    <t>Financing Receivable, Modifications [Line Items]</t>
  </si>
  <si>
    <t>Troubled debt restructuring</t>
  </si>
  <si>
    <t>Accrual Status [Member]</t>
  </si>
  <si>
    <t>Accrual Status [Member] | Home Equity [Member]</t>
  </si>
  <si>
    <t>Deposits (Schedule of Composition of Deposits) (Detail) - USD ($) $ in Thousands</t>
  </si>
  <si>
    <t>Other Liabilities Disclosure [Abstract]</t>
  </si>
  <si>
    <t>Noninterest checking</t>
  </si>
  <si>
    <t>Interest bearing checking</t>
  </si>
  <si>
    <t>Savings</t>
  </si>
  <si>
    <t>Money market</t>
  </si>
  <si>
    <t>Time certificates of deposit</t>
  </si>
  <si>
    <t>Subordinated Debentures (Schedule of Subordinated Debentures) (Detail) - USD ($) $ in Thousands</t>
  </si>
  <si>
    <t>Jun. 30, 2015</t>
  </si>
  <si>
    <t>Subordinated Borrowing [Line Items]</t>
  </si>
  <si>
    <t>Variable Interest Rate Subordinated Debentures Due in 2035 [Member]</t>
  </si>
  <si>
    <t>6.75% Subordinated Notes Due in 2025 [Member]</t>
  </si>
  <si>
    <t>Subordinated Debentures (Schedule of Subordinated Debentures) (Parenthetical) (Detail)</t>
  </si>
  <si>
    <t>Debt instrument, variable interest rate</t>
  </si>
  <si>
    <t>3-Month Libor</t>
  </si>
  <si>
    <t>Debt instrument, interest rate above LIBOR rate</t>
  </si>
  <si>
    <t>1.42%</t>
  </si>
  <si>
    <t>Debt instrument, maturity year</t>
  </si>
  <si>
    <t>Debt instrument, fixed interest rate</t>
  </si>
  <si>
    <t>6.75%</t>
  </si>
  <si>
    <t>Subordinated Debentures (Detail) - USD ($) $ in Thousands</t>
  </si>
  <si>
    <t>Sep. 30, 2005</t>
  </si>
  <si>
    <t>Debt instrument, aggregate principal amount</t>
  </si>
  <si>
    <t>Eagle Bancorp Statutory Trust I [Member]</t>
  </si>
  <si>
    <t>Eagle Bancorp Statutory Trust I [Member] | Subordinated Debt [Member]</t>
  </si>
  <si>
    <t>6.02%</t>
  </si>
  <si>
    <t>Eagle Bancorp Statutory Trust I [Member] | Variable Interest Rate Subordinated Debentures Due in 2035 [Member]</t>
  </si>
  <si>
    <t>Debt instrument, interest rate at year end</t>
  </si>
  <si>
    <t>2.049%</t>
  </si>
  <si>
    <t>2.033%</t>
  </si>
  <si>
    <t>First Tennessee Bank, N.A. [Member]</t>
  </si>
  <si>
    <t>Trust preferred securities, liquidation value</t>
  </si>
  <si>
    <t>Trust preferred securities, maximum dividend deferring period in years</t>
  </si>
  <si>
    <t>5 years</t>
  </si>
  <si>
    <t>Trust preferred securities, maturity date</t>
  </si>
  <si>
    <t>2035-12</t>
  </si>
  <si>
    <t>Debt instrument, payment term</t>
  </si>
  <si>
    <t>Interest will be paid quarterly  through maturity date or earlier redemption</t>
  </si>
  <si>
    <t>Earnings Per Share (Narrative) (Detail) - shares</t>
  </si>
  <si>
    <t>Weighted average shares outstanding during the year on which basic earnings per share is calculated</t>
  </si>
  <si>
    <t>Average outstanding shares on which diluted earnings per share is calculated</t>
  </si>
  <si>
    <t>Dividends and Stock Repurchase Program (Narrative) (Detail) - $ / shares</t>
  </si>
  <si>
    <t>Apr. 28, 2016</t>
  </si>
  <si>
    <t>Jan. 21, 2016</t>
  </si>
  <si>
    <t>Sep. 30, 2015</t>
  </si>
  <si>
    <t>Jul. 23, 2015</t>
  </si>
  <si>
    <t>Jul. 01, 2014</t>
  </si>
  <si>
    <t>Common Stock Equity [Line Items]</t>
  </si>
  <si>
    <t>Dividends, cash paid per share</t>
  </si>
  <si>
    <t>Dividends declared per share</t>
  </si>
  <si>
    <t>Dividends, date of declaration</t>
  </si>
  <si>
    <t>Jan. 21,
		2016</t>
  </si>
  <si>
    <t>Dividends, date of record</t>
  </si>
  <si>
    <t>Feb. 12,
		2016</t>
  </si>
  <si>
    <t>Dividends, date of distribution</t>
  </si>
  <si>
    <t>Mar. 4,
		2016</t>
  </si>
  <si>
    <t>Subsequent Event [Member]</t>
  </si>
  <si>
    <t>Apr. 28,
		2016</t>
  </si>
  <si>
    <t>May 13,
		2016</t>
  </si>
  <si>
    <t>Jun. 3,
		2016</t>
  </si>
  <si>
    <t>Common Stock Repurchase Plan Announced on July 23, 2015 [Member]</t>
  </si>
  <si>
    <t>Shares authorized for repurchase under common stock repurchase program</t>
  </si>
  <si>
    <t>Treasury stock shares, remaining shares to be purchased</t>
  </si>
  <si>
    <t>Common Stock Repurchase Plan Announced on July 1, 2014 [Member]</t>
  </si>
  <si>
    <t>Stock repurchase plan, expiration date</t>
  </si>
  <si>
    <t>Jun. 30,
		2015</t>
  </si>
  <si>
    <t>Accumulated Other Comprehensive Income (Loss) (Schedule of Activity Accumulated Other Comprehensive Income (Loss)) (Detail) - USD ($) $ in Thousands</t>
  </si>
  <si>
    <t>Accumulated Other Comprehensive Income (Loss) [Line Items]</t>
  </si>
  <si>
    <t>Beginning Balance</t>
  </si>
  <si>
    <t>Other comprehensive income before, reclassifications and income taxes</t>
  </si>
  <si>
    <t>Amounts reclassified from accumulated other comprehensive income (loss), before income taxes</t>
  </si>
  <si>
    <t>Total other comprehensive income</t>
  </si>
  <si>
    <t>Ending Balance</t>
  </si>
  <si>
    <t>Unrealized Gains (Losses) on Derivatives Designated as Cash Flow Hedges [Member]</t>
  </si>
  <si>
    <t>Unrealized (Losses) Gains on Investment Securities Available for Sale [Member]</t>
  </si>
  <si>
    <t>Derivatives and Hedging Activities (Narrative) (Detail) - USD ($) $ in Thousands</t>
  </si>
  <si>
    <t>Derivative [Line Items]</t>
  </si>
  <si>
    <t>Fixed rate loan hedged, original maturity term</t>
  </si>
  <si>
    <t>20 years</t>
  </si>
  <si>
    <t>Loans receivable, outstanding principal balance</t>
  </si>
  <si>
    <t>Loan fair value adjustment</t>
  </si>
  <si>
    <t>Loan maturity date</t>
  </si>
  <si>
    <t>Sep. 1,
		2030</t>
  </si>
  <si>
    <t>Commitments to extend credit, maximum binding period</t>
  </si>
  <si>
    <t>60 months</t>
  </si>
  <si>
    <t>Notional amount of interest rate lock commitments</t>
  </si>
  <si>
    <t>Interest Rate Swap [Member]</t>
  </si>
  <si>
    <t>Notional amount</t>
  </si>
  <si>
    <t>Interest Rate Swap [Member] | Noninterest Income [Member]</t>
  </si>
  <si>
    <t>Gain (loss) recognized in income, related to ineffectiveness</t>
  </si>
  <si>
    <t>Fair Value Disclosures (Schedule of Financial Assets and Financial Liabilities Measured at Fair Value on a Recurring Basis) (Detail) - Fair Value, Measurements, Recurring [Member] - USD ($) $ in Thousands</t>
  </si>
  <si>
    <t>Financial Assets:</t>
  </si>
  <si>
    <t>Available-for-sale Securities [Member]</t>
  </si>
  <si>
    <t>U.S. government and agency</t>
  </si>
  <si>
    <t>Municipal obligations</t>
  </si>
  <si>
    <t>Corporate obligations</t>
  </si>
  <si>
    <t>MBSs - government-backed</t>
  </si>
  <si>
    <t>CMOs - government backed</t>
  </si>
  <si>
    <t>Fair Value, Inputs, Level 2 [Member]</t>
  </si>
  <si>
    <t>Fair Value, Inputs, Level 2 [Member] | Available-for-sale Securities [Member]</t>
  </si>
  <si>
    <t>Fair Value Disclosures (Schedule of Financial Assets and Financial Liabilities Measured at Fair Value on Nonrecurring Basis) (Detail) - USD ($) $ in Thousands</t>
  </si>
  <si>
    <t>Impaired Loans [Member]</t>
  </si>
  <si>
    <t>Fair Value, Assets and Liabilities Measured on Recurring and Nonrecurring Basis [Line Items]</t>
  </si>
  <si>
    <t>Financial assets measured at fair value on nonrecurring basis</t>
  </si>
  <si>
    <t>Repossessed Assets [Member]</t>
  </si>
  <si>
    <t>Fair Value, Inputs, Level 3 [Member] | Impaired Loans [Member]</t>
  </si>
  <si>
    <t>Fair Value, Inputs, Level 3 [Member] | Repossessed Assets [Member]</t>
  </si>
  <si>
    <t>Fair Value Disclosures (Narrative) (Detail) - USD ($) $ in Thousands</t>
  </si>
  <si>
    <t>Loans receivable, carrying value</t>
  </si>
  <si>
    <t>Loans receivable, valuation allowance</t>
  </si>
  <si>
    <t>Loans receivable, fair value</t>
  </si>
  <si>
    <t>Mortgage Servicing Rights [Member] | Minimum [Member]</t>
  </si>
  <si>
    <t>Fair value of servicing rights, discount rates</t>
  </si>
  <si>
    <t>10.00%</t>
  </si>
  <si>
    <t>Fair value of servicing rights, repayment speed</t>
  </si>
  <si>
    <t>105.00%</t>
  </si>
  <si>
    <t>Mortgage Servicing Rights [Member] | Maximum [Member]</t>
  </si>
  <si>
    <t>12.00%</t>
  </si>
  <si>
    <t>369.00%</t>
  </si>
  <si>
    <t>Fair Value Disclosures (Schedule of Quantitative Information about Significant Unobservable Inputs Used in Level 3 Fair Value Measurements) (Detail) - Fair Value, Inputs, Level 3 [Member] - USD ($) $ in Thousands</t>
  </si>
  <si>
    <t>12 Months Ended</t>
  </si>
  <si>
    <t>Fair Value Inputs, Assets, Quantitative Information [Line Items]</t>
  </si>
  <si>
    <t>Fair Value</t>
  </si>
  <si>
    <t>Principal Valuation Technique</t>
  </si>
  <si>
    <t>[1]</t>
  </si>
  <si>
    <t>Appraisal of collateral</t>
  </si>
  <si>
    <t>Significant Unobservable Inputs</t>
  </si>
  <si>
    <t>Appraisal adjustments</t>
  </si>
  <si>
    <t>[1],[2]</t>
  </si>
  <si>
    <t>[3]</t>
  </si>
  <si>
    <t>Liquidation expenses</t>
  </si>
  <si>
    <t>Minimum [Member] | Impaired Loans [Member]</t>
  </si>
  <si>
    <t>Range of Significant Input Values</t>
  </si>
  <si>
    <t>Minimum [Member] | Repossessed Assets [Member]</t>
  </si>
  <si>
    <t>Maximum [Member] | Impaired Loans [Member]</t>
  </si>
  <si>
    <t>30.00%</t>
  </si>
  <si>
    <t>Maximum [Member] | Repossessed Assets [Member]</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for qualitative factors such as economic conditions and estimated liquidation expenses. The range of liquidation expenses and other appraisal adjustments are presented as a percent of the appraisal.</t>
  </si>
  <si>
    <t>Fair Value Disclosures (Schedule of Estimated Fair Value and Carrying Amounts of Financial Instruments) (Detail) - USD ($) $ in Thousands</t>
  </si>
  <si>
    <t>Financial assets:</t>
  </si>
  <si>
    <t>Cash and cash equivalents</t>
  </si>
  <si>
    <t>Loans receivable, net</t>
  </si>
  <si>
    <t>Mortgage servicing rights</t>
  </si>
  <si>
    <t>Financial Liabilities:</t>
  </si>
  <si>
    <t>Non-maturing interest bearing deposits</t>
  </si>
  <si>
    <t>Noninterest bearing deposits</t>
  </si>
  <si>
    <t>Fair Value, Inputs, Level 1 [Member]</t>
  </si>
  <si>
    <t>Fair Value, Inputs, Level 3 [Member]</t>
  </si>
  <si>
    <t>Forward Loan Sales Commitments [Member]</t>
  </si>
  <si>
    <t>Off-balance-sheet instruments</t>
  </si>
  <si>
    <t>Forward Loan Sales Commitments [Member] | Fair Value, Inputs, Level 1 [Member]</t>
  </si>
  <si>
    <t>Forward Loan Sales Commitments [Member] | Fair Value, Inputs, Level 2 [Member]</t>
  </si>
  <si>
    <t>Forward Loan Sales Commitments [Member] | Fair Value, Inputs, Level 3 [Member]</t>
  </si>
  <si>
    <t>Commitments to Extend Credit [Member]</t>
  </si>
  <si>
    <t>Commitments to Extend Credit [Member] | Fair Value, Inputs, Level 1 [Member]</t>
  </si>
  <si>
    <t>Commitments to Extend Credit [Member] | Fair Value, Inputs, Level 2 [Member]</t>
  </si>
  <si>
    <t>Commitments to Extend Credit [Member] | Fair Value, Inputs, Level 3 [Member]</t>
  </si>
  <si>
    <t>Rate Lock Commitments [Member]</t>
  </si>
  <si>
    <t>Rate Lock Commitments [Member] | Fair Value, Inputs, Level 1 [Member]</t>
  </si>
  <si>
    <t>Rate Lock Commitments [Member] | Fair Value, Inputs, Level 2 [Member]</t>
  </si>
  <si>
    <t>Rate Lock Commitments [Member] | Fair Value, Inputs, Level 3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78454</v>
      </c>
    </row>
    <row spans="1:3" r="12">
      <c s="4" r="A12" t="s">
        <v>19</v>
      </c>
      <c s="4" r="B12" t="s">
        <v>20</v>
      </c>
    </row>
    <row spans="1:3" r="13">
      <c s="4" r="A13" t="s">
        <v>21</v>
      </c>
      <c s="4" r="B13" t="s">
        <v>22</v>
      </c>
    </row>
    <row spans="1:3" r="14">
      <c s="4" r="A14" t="s">
        <v>23</v>
      </c>
      <c s="6" r="C14" t="n">
        <v>3779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9</v>
      </c>
      <c s="2" r="B1" t="s">
        <v>1</v>
      </c>
    </row>
    <row spans="1:2" r="2">
      <c s="2" r="B2" t="s">
        <v>2</v>
      </c>
    </row>
    <row spans="1:2" r="3">
      <c s="3" r="A3" t="s">
        <v>223</v>
      </c>
    </row>
    <row spans="1:2" r="4">
      <c s="4" r="A4" t="s">
        <v>89</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4</v>
      </c>
      <c s="2" r="B1" t="s">
        <v>1</v>
      </c>
    </row>
    <row spans="1:2" r="2">
      <c s="2" r="B2" t="s">
        <v>2</v>
      </c>
    </row>
    <row spans="1:2" r="3">
      <c s="3" r="A3" t="s">
        <v>232</v>
      </c>
    </row>
    <row spans="1:2" r="4">
      <c s="4" r="A4" t="s">
        <v>234</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620</v>
      </c>
      <c s="7" r="C3" t="n">
        <v>6468</v>
      </c>
    </row>
    <row spans="1:3" r="4">
      <c s="4" r="A4" t="s">
        <v>28</v>
      </c>
      <c s="6" r="B4" t="n">
        <v>993</v>
      </c>
      <c s="6" r="C4" t="n">
        <v>970</v>
      </c>
    </row>
    <row spans="1:3" r="5">
      <c s="4" r="A5" t="s">
        <v>29</v>
      </c>
      <c s="6" r="B5" t="n">
        <v>6613</v>
      </c>
      <c s="6" r="C5" t="n">
        <v>7438</v>
      </c>
    </row>
    <row spans="1:3" r="6">
      <c s="4" r="A6" t="s">
        <v>30</v>
      </c>
      <c s="6" r="B6" t="n">
        <v>145070</v>
      </c>
      <c s="6" r="C6" t="n">
        <v>145738</v>
      </c>
    </row>
    <row spans="1:3" r="7">
      <c s="4" r="A7" t="s">
        <v>31</v>
      </c>
      <c s="6" r="B7" t="n">
        <v>3564</v>
      </c>
      <c s="6" r="C7" t="n">
        <v>3397</v>
      </c>
    </row>
    <row spans="1:3" r="8">
      <c s="4" r="A8" t="s">
        <v>32</v>
      </c>
      <c s="6" r="B8" t="n">
        <v>871</v>
      </c>
      <c s="6" r="C8" t="n">
        <v>887</v>
      </c>
    </row>
    <row spans="1:3" r="9">
      <c s="4" r="A9" t="s">
        <v>33</v>
      </c>
      <c s="6" r="B9" t="n">
        <v>155</v>
      </c>
      <c s="6" r="C9" t="n">
        <v>155</v>
      </c>
    </row>
    <row spans="1:3" r="10">
      <c s="4" r="A10" t="s">
        <v>34</v>
      </c>
      <c s="6" r="B10" t="n">
        <v>18284</v>
      </c>
      <c s="6" r="C10" t="n">
        <v>18702</v>
      </c>
    </row>
    <row spans="1:3" r="11">
      <c s="4" r="A11" t="s">
        <v>35</v>
      </c>
      <c s="6" r="B11" t="n">
        <v>418941</v>
      </c>
      <c s="6" r="C11" t="n">
        <v>403734</v>
      </c>
    </row>
    <row spans="1:3" r="12">
      <c s="4" r="A12" t="s">
        <v>36</v>
      </c>
      <c s="6" r="B12" t="n">
        <v>2213</v>
      </c>
      <c s="6" r="C12" t="n">
        <v>2278</v>
      </c>
    </row>
    <row spans="1:3" r="13">
      <c s="4" r="A13" t="s">
        <v>37</v>
      </c>
      <c s="6" r="B13" t="n">
        <v>4988</v>
      </c>
      <c s="6" r="C13" t="n">
        <v>4968</v>
      </c>
    </row>
    <row spans="1:3" r="14">
      <c s="4" r="A14" t="s">
        <v>38</v>
      </c>
      <c s="6" r="B14" t="n">
        <v>18145</v>
      </c>
      <c s="6" r="C14" t="n">
        <v>18217</v>
      </c>
    </row>
    <row spans="1:3" r="15">
      <c s="4" r="A15" t="s">
        <v>39</v>
      </c>
      <c s="6" r="B15" t="n">
        <v>12598</v>
      </c>
      <c s="6" r="C15" t="n">
        <v>12514</v>
      </c>
    </row>
    <row spans="1:3" r="16">
      <c s="4" r="A16" t="s">
        <v>40</v>
      </c>
      <c s="6" r="B16" t="n">
        <v>606</v>
      </c>
      <c s="6" r="C16" t="n">
        <v>595</v>
      </c>
    </row>
    <row spans="1:3" r="17">
      <c s="4" r="A17" t="s">
        <v>41</v>
      </c>
      <c s="6" r="B17" t="n">
        <v>7034</v>
      </c>
      <c s="6" r="C17" t="n">
        <v>7034</v>
      </c>
    </row>
    <row spans="1:3" r="18">
      <c s="4" r="A18" t="s">
        <v>42</v>
      </c>
      <c s="6" r="B18" t="n">
        <v>481</v>
      </c>
      <c s="6" r="C18" t="n">
        <v>514</v>
      </c>
    </row>
    <row spans="1:3" r="19">
      <c s="4" r="A19" t="s">
        <v>43</v>
      </c>
      <c s="6" r="B19" t="n">
        <v>1198</v>
      </c>
      <c s="6" r="C19" t="n">
        <v>1490</v>
      </c>
    </row>
    <row spans="1:3" r="20">
      <c s="4" r="A20" t="s">
        <v>44</v>
      </c>
      <c s="6" r="B20" t="n">
        <v>2210</v>
      </c>
      <c s="6" r="C20" t="n">
        <v>2686</v>
      </c>
    </row>
    <row spans="1:3" r="21">
      <c s="4" r="A21" t="s">
        <v>45</v>
      </c>
      <c s="6" r="B21" t="n">
        <v>642971</v>
      </c>
      <c s="6" r="C21" t="n">
        <v>630347</v>
      </c>
    </row>
    <row spans="1:3" r="22">
      <c s="3" r="A22" t="s">
        <v>46</v>
      </c>
    </row>
    <row spans="1:3" r="23">
      <c s="4" r="A23" t="s">
        <v>47</v>
      </c>
      <c s="6" r="B23" t="n">
        <v>90308</v>
      </c>
      <c s="6" r="C23" t="n">
        <v>77031</v>
      </c>
    </row>
    <row spans="1:3" r="24">
      <c s="4" r="A24" t="s">
        <v>48</v>
      </c>
      <c s="6" r="B24" t="n">
        <v>403877</v>
      </c>
      <c s="6" r="C24" t="n">
        <v>406151</v>
      </c>
    </row>
    <row spans="1:3" r="25">
      <c s="4" r="A25" t="s">
        <v>49</v>
      </c>
      <c s="6" r="B25" t="n">
        <v>494185</v>
      </c>
      <c s="6" r="C25" t="n">
        <v>483182</v>
      </c>
    </row>
    <row spans="1:3" r="26">
      <c s="4" r="A26" t="s">
        <v>50</v>
      </c>
      <c s="6" r="B26" t="n">
        <v>5933</v>
      </c>
      <c s="6" r="C26" t="n">
        <v>4050</v>
      </c>
    </row>
    <row spans="1:3" r="27">
      <c s="4" r="A27" t="s">
        <v>51</v>
      </c>
      <c s="6" r="B27" t="n">
        <v>71204</v>
      </c>
      <c s="6" r="C27" t="n">
        <v>72716</v>
      </c>
    </row>
    <row spans="1:3" r="28">
      <c s="3" r="A28" t="s">
        <v>52</v>
      </c>
    </row>
    <row spans="1:3" r="29">
      <c s="4" r="A29" t="s">
        <v>53</v>
      </c>
      <c s="6" r="B29" t="n">
        <v>15155</v>
      </c>
      <c s="6" r="C29" t="n">
        <v>15155</v>
      </c>
    </row>
    <row spans="1:3" r="30">
      <c s="4" r="A30" t="s">
        <v>54</v>
      </c>
      <c s="6" r="B30" t="n">
        <v>-201</v>
      </c>
      <c s="6" r="C30" t="n">
        <v>-206</v>
      </c>
    </row>
    <row spans="1:3" r="31">
      <c s="4" r="A31" t="s">
        <v>55</v>
      </c>
      <c s="6" r="B31" t="n">
        <v>14954</v>
      </c>
      <c s="6" r="C31" t="n">
        <v>14949</v>
      </c>
    </row>
    <row spans="1:3" r="32">
      <c s="4" r="A32" t="s">
        <v>56</v>
      </c>
      <c s="7" r="B32" t="n">
        <v>586276</v>
      </c>
      <c s="7" r="C32" t="n">
        <v>574897</v>
      </c>
    </row>
    <row spans="1:3" r="33">
      <c s="3" r="A33" t="s">
        <v>57</v>
      </c>
    </row>
    <row spans="1:3" r="34">
      <c s="4" r="A34" t="s">
        <v>58</v>
      </c>
      <c s="4" r="B34" t="s">
        <v>59</v>
      </c>
      <c s="4" r="C34" t="s">
        <v>59</v>
      </c>
    </row>
    <row spans="1:3" r="35">
      <c s="4" r="A35" t="s">
        <v>60</v>
      </c>
      <c s="7" r="B35" t="n">
        <v>41</v>
      </c>
      <c s="7" r="C35" t="n">
        <v>41</v>
      </c>
    </row>
    <row spans="1:3" r="36">
      <c s="4" r="A36" t="s">
        <v>61</v>
      </c>
      <c s="6" r="B36" t="n">
        <v>22157</v>
      </c>
      <c s="6" r="C36" t="n">
        <v>22152</v>
      </c>
    </row>
    <row spans="1:3" r="37">
      <c s="4" r="A37" t="s">
        <v>62</v>
      </c>
      <c s="6" r="B37" t="n">
        <v>-933</v>
      </c>
      <c s="6" r="C37" t="n">
        <v>-975</v>
      </c>
    </row>
    <row spans="1:3" r="38">
      <c s="4" r="A38" t="s">
        <v>63</v>
      </c>
      <c s="6" r="B38" t="n">
        <v>-3321</v>
      </c>
      <c s="6" r="C38" t="n">
        <v>-3321</v>
      </c>
    </row>
    <row spans="1:3" r="39">
      <c s="4" r="A39" t="s">
        <v>64</v>
      </c>
      <c s="6" r="B39" t="n">
        <v>37831</v>
      </c>
      <c s="6" r="C39" t="n">
        <v>37301</v>
      </c>
    </row>
    <row spans="1:3" r="40">
      <c s="4" r="A40" t="s">
        <v>65</v>
      </c>
      <c s="6" r="B40" t="n">
        <v>920</v>
      </c>
      <c s="6" r="C40" t="n">
        <v>252</v>
      </c>
    </row>
    <row spans="1:3" r="41">
      <c s="4" r="A41" t="s">
        <v>66</v>
      </c>
      <c s="6" r="B41" t="n">
        <v>56695</v>
      </c>
      <c s="6" r="C41" t="n">
        <v>55450</v>
      </c>
    </row>
    <row spans="1:3" r="42">
      <c s="4" r="A42" t="s">
        <v>67</v>
      </c>
      <c s="7" r="B42" t="n">
        <v>642971</v>
      </c>
      <c s="7" r="C42" t="n">
        <v>630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15</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18</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5</v>
      </c>
      <c s="2" r="B1" t="s">
        <v>1</v>
      </c>
    </row>
    <row spans="1:2" r="2">
      <c s="2" r="B2" t="s">
        <v>2</v>
      </c>
    </row>
    <row spans="1:2" r="3">
      <c s="3" r="A3" t="s">
        <v>221</v>
      </c>
    </row>
    <row spans="1:2" r="4">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8</v>
      </c>
      <c s="2" r="B1" t="s">
        <v>1</v>
      </c>
    </row>
    <row spans="1:2" r="2">
      <c s="2" r="B2" t="s">
        <v>2</v>
      </c>
    </row>
    <row spans="1:2" r="3">
      <c s="3" r="A3" t="s">
        <v>223</v>
      </c>
    </row>
    <row spans="1:2" r="4">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1</v>
      </c>
      <c s="2" r="B1" t="s">
        <v>1</v>
      </c>
    </row>
    <row spans="1:2" r="2">
      <c s="2" r="B2" t="s">
        <v>2</v>
      </c>
    </row>
    <row spans="1:2" r="3">
      <c s="3" r="A3" t="s">
        <v>226</v>
      </c>
    </row>
    <row spans="1:2" r="4">
      <c s="4" r="A4" t="s">
        <v>272</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4</v>
      </c>
      <c s="2" r="B1" t="s">
        <v>1</v>
      </c>
    </row>
    <row spans="1:2" r="2">
      <c s="2" r="B2" t="s">
        <v>2</v>
      </c>
    </row>
    <row spans="1:2" r="3">
      <c s="3" r="A3" t="s">
        <v>232</v>
      </c>
    </row>
    <row spans="1:2" r="4">
      <c s="4" r="A4" t="s">
        <v>275</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40</v>
      </c>
    </row>
    <row spans="1:2" r="4">
      <c s="4" r="A4" t="s">
        <v>278</v>
      </c>
      <c s="4" r="B4" t="s">
        <v>279</v>
      </c>
    </row>
    <row spans="1:2" r="5">
      <c s="4" r="A5" t="s">
        <v>280</v>
      </c>
      <c s="4" r="B5" t="s">
        <v>281</v>
      </c>
    </row>
    <row spans="1:2" r="6">
      <c s="4" r="A6" t="s">
        <v>282</v>
      </c>
      <c s="4" r="B6" t="s">
        <v>283</v>
      </c>
    </row>
    <row spans="1:2" r="7">
      <c s="4" r="A7" t="s">
        <v>284</v>
      </c>
      <c s="4" r="B7"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25</v>
      </c>
    </row>
    <row spans="1:3" r="2">
      <c s="3" r="A2" t="s">
        <v>287</v>
      </c>
    </row>
    <row spans="1:3" r="3">
      <c s="4" r="A3" t="s">
        <v>288</v>
      </c>
      <c s="7" r="B3" t="n">
        <v>144153</v>
      </c>
      <c s="7" r="C3" t="n">
        <v>145948</v>
      </c>
    </row>
    <row spans="1:3" r="4">
      <c s="4" r="A4" t="s">
        <v>289</v>
      </c>
      <c s="6" r="B4" t="n">
        <v>1688</v>
      </c>
      <c s="6" r="C4" t="n">
        <v>1218</v>
      </c>
    </row>
    <row spans="1:3" r="5">
      <c s="4" r="A5" t="s">
        <v>290</v>
      </c>
      <c s="6" r="B5" t="n">
        <v>-771</v>
      </c>
      <c s="6" r="C5" t="n">
        <v>-1428</v>
      </c>
    </row>
    <row spans="1:3" r="6">
      <c s="4" r="A6" t="s">
        <v>291</v>
      </c>
      <c s="6" r="B6" t="n">
        <v>145070</v>
      </c>
      <c s="6" r="C6" t="n">
        <v>145738</v>
      </c>
    </row>
    <row spans="1:3" r="7">
      <c s="4" r="A7" t="s">
        <v>292</v>
      </c>
    </row>
    <row spans="1:3" r="8">
      <c s="3" r="A8" t="s">
        <v>287</v>
      </c>
    </row>
    <row spans="1:3" r="9">
      <c s="4" r="A9" t="s">
        <v>288</v>
      </c>
      <c s="6" r="B9" t="n">
        <v>33221</v>
      </c>
      <c s="6" r="C9" t="n">
        <v>32810</v>
      </c>
    </row>
    <row spans="1:3" r="10">
      <c s="4" r="A10" t="s">
        <v>289</v>
      </c>
      <c s="6" r="B10" t="n">
        <v>307</v>
      </c>
      <c s="6" r="C10" t="n">
        <v>111</v>
      </c>
    </row>
    <row spans="1:3" r="11">
      <c s="4" r="A11" t="s">
        <v>290</v>
      </c>
      <c s="6" r="B11" t="n">
        <v>-155</v>
      </c>
      <c s="6" r="C11" t="n">
        <v>-186</v>
      </c>
    </row>
    <row spans="1:3" r="12">
      <c s="4" r="A12" t="s">
        <v>291</v>
      </c>
      <c s="6" r="B12" t="n">
        <v>33373</v>
      </c>
      <c s="6" r="C12" t="n">
        <v>32735</v>
      </c>
    </row>
    <row spans="1:3" r="13">
      <c s="4" r="A13" t="s">
        <v>293</v>
      </c>
    </row>
    <row spans="1:3" r="14">
      <c s="3" r="A14" t="s">
        <v>287</v>
      </c>
    </row>
    <row spans="1:3" r="15">
      <c s="4" r="A15" t="s">
        <v>288</v>
      </c>
      <c s="6" r="B15" t="n">
        <v>25626</v>
      </c>
      <c s="6" r="C15" t="n">
        <v>26233</v>
      </c>
    </row>
    <row spans="1:3" r="16">
      <c s="4" r="A16" t="s">
        <v>289</v>
      </c>
      <c s="6" r="B16" t="n">
        <v>61</v>
      </c>
      <c s="6" r="C16" t="n">
        <v>40</v>
      </c>
    </row>
    <row spans="1:3" r="17">
      <c s="4" r="A17" t="s">
        <v>290</v>
      </c>
      <c s="6" r="B17" t="n">
        <v>-89</v>
      </c>
      <c s="6" r="C17" t="n">
        <v>-404</v>
      </c>
    </row>
    <row spans="1:3" r="18">
      <c s="4" r="A18" t="s">
        <v>291</v>
      </c>
      <c s="6" r="B18" t="n">
        <v>25598</v>
      </c>
      <c s="6" r="C18" t="n">
        <v>25869</v>
      </c>
    </row>
    <row spans="1:3" r="19">
      <c s="4" r="A19" t="s">
        <v>294</v>
      </c>
    </row>
    <row spans="1:3" r="20">
      <c s="3" r="A20" t="s">
        <v>287</v>
      </c>
    </row>
    <row spans="1:3" r="21">
      <c s="4" r="A21" t="s">
        <v>288</v>
      </c>
      <c s="6" r="B21" t="n">
        <v>9968</v>
      </c>
      <c s="6" r="C21" t="n">
        <v>10684</v>
      </c>
    </row>
    <row spans="1:3" r="22">
      <c s="4" r="A22" t="s">
        <v>289</v>
      </c>
      <c s="6" r="B22" t="n">
        <v>63</v>
      </c>
      <c s="6" r="C22" t="n">
        <v>26</v>
      </c>
    </row>
    <row spans="1:3" r="23">
      <c s="4" r="A23" t="s">
        <v>290</v>
      </c>
      <c s="6" r="B23" t="n">
        <v>-7</v>
      </c>
      <c s="6" r="C23" t="n">
        <v>-95</v>
      </c>
    </row>
    <row spans="1:3" r="24">
      <c s="4" r="A24" t="s">
        <v>291</v>
      </c>
      <c s="6" r="B24" t="n">
        <v>10024</v>
      </c>
      <c s="6" r="C24" t="n">
        <v>10615</v>
      </c>
    </row>
    <row spans="1:3" r="25">
      <c s="4" r="A25" t="s">
        <v>295</v>
      </c>
    </row>
    <row spans="1:3" r="26">
      <c s="3" r="A26" t="s">
        <v>287</v>
      </c>
    </row>
    <row spans="1:3" r="27">
      <c s="4" r="A27" t="s">
        <v>288</v>
      </c>
      <c s="6" r="B27" t="n">
        <v>65763</v>
      </c>
      <c s="6" r="C27" t="n">
        <v>66606</v>
      </c>
    </row>
    <row spans="1:3" r="28">
      <c s="4" r="A28" t="s">
        <v>289</v>
      </c>
      <c s="6" r="B28" t="n">
        <v>1252</v>
      </c>
      <c s="6" r="C28" t="n">
        <v>1041</v>
      </c>
    </row>
    <row spans="1:3" r="29">
      <c s="4" r="A29" t="s">
        <v>290</v>
      </c>
      <c s="6" r="B29" t="n">
        <v>-312</v>
      </c>
      <c s="6" r="C29" t="n">
        <v>-578</v>
      </c>
    </row>
    <row spans="1:3" r="30">
      <c s="4" r="A30" t="s">
        <v>291</v>
      </c>
      <c s="6" r="B30" t="n">
        <v>66703</v>
      </c>
      <c s="6" r="C30" t="n">
        <v>67069</v>
      </c>
    </row>
    <row spans="1:3" r="31">
      <c s="4" r="A31" t="s">
        <v>296</v>
      </c>
    </row>
    <row spans="1:3" r="32">
      <c s="3" r="A32" t="s">
        <v>287</v>
      </c>
    </row>
    <row spans="1:3" r="33">
      <c s="4" r="A33" t="s">
        <v>288</v>
      </c>
      <c s="6" r="B33" t="n">
        <v>9575</v>
      </c>
      <c s="6" r="C33" t="n">
        <v>9615</v>
      </c>
    </row>
    <row spans="1:3" r="34">
      <c s="4" r="A34" t="s">
        <v>289</v>
      </c>
      <c s="6" r="B34" t="n">
        <v>5</v>
      </c>
    </row>
    <row spans="1:3" r="35">
      <c s="4" r="A35" t="s">
        <v>290</v>
      </c>
      <c s="6" r="B35" t="n">
        <v>-208</v>
      </c>
      <c s="6" r="C35" t="n">
        <v>-165</v>
      </c>
    </row>
    <row spans="1:3" r="36">
      <c s="4" r="A36" t="s">
        <v>291</v>
      </c>
      <c s="7" r="B36" t="n">
        <v>9372</v>
      </c>
      <c s="7" r="C36" t="n">
        <v>94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25</v>
      </c>
    </row>
    <row spans="1:3" r="2">
      <c s="3" r="A2" t="s">
        <v>69</v>
      </c>
    </row>
    <row spans="1:3" r="3">
      <c s="4" r="A3" t="s">
        <v>70</v>
      </c>
      <c s="7" r="B3" t="n">
        <v>882</v>
      </c>
      <c s="7" r="C3" t="n">
        <v>795</v>
      </c>
    </row>
    <row spans="1:3" r="4">
      <c s="4" r="A4" t="s">
        <v>71</v>
      </c>
      <c s="7" r="B4" t="n">
        <v>3940</v>
      </c>
      <c s="7" r="C4" t="n">
        <v>3550</v>
      </c>
    </row>
    <row spans="1:3" r="5">
      <c s="4" r="A5" t="s">
        <v>72</v>
      </c>
      <c s="4" r="B5" t="s">
        <v>59</v>
      </c>
      <c s="4" r="C5" t="s">
        <v>59</v>
      </c>
    </row>
    <row spans="1:3" r="6">
      <c s="4" r="A6" t="s">
        <v>73</v>
      </c>
      <c s="6" r="B6" t="n">
        <v>1000000</v>
      </c>
      <c s="6" r="C6" t="n">
        <v>1000000</v>
      </c>
    </row>
    <row spans="1:3" r="7">
      <c s="4" r="A7" t="s">
        <v>74</v>
      </c>
      <c s="6" r="B7" t="n">
        <v>0</v>
      </c>
      <c s="6" r="C7" t="n">
        <v>0</v>
      </c>
    </row>
    <row spans="1:3" r="8">
      <c s="4" r="A8" t="s">
        <v>75</v>
      </c>
      <c s="6" r="B8" t="n">
        <v>0</v>
      </c>
      <c s="6" r="C8" t="n">
        <v>0</v>
      </c>
    </row>
    <row spans="1:3" r="9">
      <c s="4" r="A9" t="s">
        <v>76</v>
      </c>
      <c s="8" r="B9" t="n">
        <v>0.01</v>
      </c>
      <c s="8" r="C9" t="n">
        <v>0.01</v>
      </c>
    </row>
    <row spans="1:3" r="10">
      <c s="4" r="A10" t="s">
        <v>77</v>
      </c>
      <c s="6" r="B10" t="n">
        <v>8000000</v>
      </c>
      <c s="6" r="C10" t="n">
        <v>8000000</v>
      </c>
    </row>
    <row spans="1:3" r="11">
      <c s="4" r="A11" t="s">
        <v>78</v>
      </c>
      <c s="6" r="B11" t="n">
        <v>4083127</v>
      </c>
      <c s="6" r="C11" t="n">
        <v>4083127</v>
      </c>
    </row>
    <row spans="1:3" r="12">
      <c s="4" r="A12" t="s">
        <v>79</v>
      </c>
      <c s="6" r="B12" t="n">
        <v>3779464</v>
      </c>
      <c s="6" r="C12" t="n">
        <v>3779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s>
  <sheetData>
    <row spans="1:4" r="1">
      <c s="1" r="A1" t="s">
        <v>297</v>
      </c>
      <c s="2" r="B1" t="s">
        <v>1</v>
      </c>
    </row>
    <row spans="1:4" r="2">
      <c s="2" r="B2" t="s">
        <v>298</v>
      </c>
      <c s="2" r="C2" t="s">
        <v>299</v>
      </c>
      <c s="2" r="D2" t="s">
        <v>300</v>
      </c>
    </row>
    <row spans="1:4" r="3">
      <c s="3" r="A3" t="s">
        <v>301</v>
      </c>
    </row>
    <row spans="1:4" r="4">
      <c s="4" r="A4" t="s">
        <v>302</v>
      </c>
      <c s="7" r="B4" t="n">
        <v>0</v>
      </c>
      <c s="7" r="C4" t="n">
        <v>8947</v>
      </c>
    </row>
    <row spans="1:4" r="5">
      <c s="4" r="A5" t="s">
        <v>303</v>
      </c>
      <c s="6" r="C5" t="n">
        <v>242</v>
      </c>
    </row>
    <row spans="1:4" r="6">
      <c s="4" r="A6" t="s">
        <v>304</v>
      </c>
      <c s="7" r="C6" t="n">
        <v>56</v>
      </c>
    </row>
    <row spans="1:4" r="7">
      <c s="4" r="A7" t="s">
        <v>305</v>
      </c>
      <c s="6" r="B7" t="n">
        <v>57</v>
      </c>
      <c s="6" r="D7" t="n">
        <v>85</v>
      </c>
    </row>
    <row spans="1:4" r="8">
      <c s="4" r="A8" t="s">
        <v>294</v>
      </c>
    </row>
    <row spans="1:4" r="9">
      <c s="3" r="A9" t="s">
        <v>301</v>
      </c>
    </row>
    <row spans="1:4" r="10">
      <c s="4" r="A10" t="s">
        <v>305</v>
      </c>
      <c s="6" r="B10" t="n">
        <v>32</v>
      </c>
      <c s="6" r="D10" t="n">
        <v>52</v>
      </c>
    </row>
    <row spans="1:4" r="11">
      <c s="4" r="A11" t="s">
        <v>306</v>
      </c>
      <c s="4" r="B11" t="s">
        <v>307</v>
      </c>
      <c s="4" r="D11" t="s">
        <v>308</v>
      </c>
    </row>
    <row spans="1:4" r="12">
      <c s="4" r="A12" t="s">
        <v>296</v>
      </c>
    </row>
    <row spans="1:4" r="13">
      <c s="3" r="A13" t="s">
        <v>301</v>
      </c>
    </row>
    <row spans="1:4" r="14">
      <c s="4" r="A14" t="s">
        <v>305</v>
      </c>
      <c s="6" r="B14" t="n">
        <v>11</v>
      </c>
      <c s="6" r="D14" t="n">
        <v>13</v>
      </c>
    </row>
    <row spans="1:4" r="15">
      <c s="4" r="A15" t="s">
        <v>306</v>
      </c>
      <c s="4" r="B15" t="s">
        <v>309</v>
      </c>
      <c s="4" r="D15" t="s">
        <v>310</v>
      </c>
    </row>
    <row spans="1:4" r="16">
      <c s="4" r="A16" t="s">
        <v>311</v>
      </c>
    </row>
    <row spans="1:4" r="17">
      <c s="3" r="A17" t="s">
        <v>301</v>
      </c>
    </row>
    <row spans="1:4" r="18">
      <c s="4" r="A18" t="s">
        <v>305</v>
      </c>
      <c s="6" r="B18" t="n">
        <v>14</v>
      </c>
      <c s="6" r="D18" t="n">
        <v>20</v>
      </c>
    </row>
    <row spans="1:4" r="19">
      <c s="4" r="A19" t="s">
        <v>306</v>
      </c>
      <c s="4" r="B19" t="s">
        <v>312</v>
      </c>
      <c s="4" r="D19" t="s">
        <v>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5</v>
      </c>
    </row>
    <row spans="1:3" r="2">
      <c s="3" r="A2" t="s">
        <v>301</v>
      </c>
    </row>
    <row spans="1:3" r="3">
      <c s="4" r="A3" t="s">
        <v>315</v>
      </c>
      <c s="7" r="B3" t="n">
        <v>0</v>
      </c>
    </row>
    <row spans="1:3" r="4">
      <c s="4" r="A4" t="s">
        <v>316</v>
      </c>
      <c s="6" r="B4" t="n">
        <v>8279</v>
      </c>
    </row>
    <row spans="1:3" r="5">
      <c s="4" r="A5" t="s">
        <v>317</v>
      </c>
      <c s="6" r="B5" t="n">
        <v>14881</v>
      </c>
    </row>
    <row spans="1:3" r="6">
      <c s="4" r="A6" t="s">
        <v>318</v>
      </c>
      <c s="6" r="B6" t="n">
        <v>62146</v>
      </c>
    </row>
    <row spans="1:3" r="7">
      <c s="4" r="A7" t="s">
        <v>319</v>
      </c>
      <c s="6" r="B7" t="n">
        <v>85306</v>
      </c>
    </row>
    <row spans="1:3" r="8">
      <c s="4" r="A8" t="s">
        <v>288</v>
      </c>
      <c s="6" r="B8" t="n">
        <v>144153</v>
      </c>
      <c s="7" r="C8" t="n">
        <v>145948</v>
      </c>
    </row>
    <row spans="1:3" r="9">
      <c s="4" r="A9" t="s">
        <v>320</v>
      </c>
      <c s="6" r="B9" t="n">
        <v>0</v>
      </c>
    </row>
    <row spans="1:3" r="10">
      <c s="4" r="A10" t="s">
        <v>321</v>
      </c>
      <c s="6" r="B10" t="n">
        <v>8267</v>
      </c>
    </row>
    <row spans="1:3" r="11">
      <c s="4" r="A11" t="s">
        <v>322</v>
      </c>
      <c s="6" r="B11" t="n">
        <v>14899</v>
      </c>
    </row>
    <row spans="1:3" r="12">
      <c s="4" r="A12" t="s">
        <v>323</v>
      </c>
      <c s="6" r="B12" t="n">
        <v>62933</v>
      </c>
    </row>
    <row spans="1:3" r="13">
      <c s="4" r="A13" t="s">
        <v>324</v>
      </c>
      <c s="6" r="B13" t="n">
        <v>86099</v>
      </c>
    </row>
    <row spans="1:3" r="14">
      <c s="4" r="A14" t="s">
        <v>291</v>
      </c>
      <c s="6" r="B14" t="n">
        <v>145070</v>
      </c>
      <c s="6" r="C14" t="n">
        <v>145738</v>
      </c>
    </row>
    <row spans="1:3" r="15">
      <c s="4" r="A15" t="s">
        <v>292</v>
      </c>
    </row>
    <row spans="1:3" r="16">
      <c s="3" r="A16" t="s">
        <v>301</v>
      </c>
    </row>
    <row spans="1:3" r="17">
      <c s="4" r="A17" t="s">
        <v>288</v>
      </c>
      <c s="6" r="B17" t="n">
        <v>33221</v>
      </c>
      <c s="6" r="C17" t="n">
        <v>32810</v>
      </c>
    </row>
    <row spans="1:3" r="18">
      <c s="4" r="A18" t="s">
        <v>291</v>
      </c>
      <c s="6" r="B18" t="n">
        <v>33373</v>
      </c>
      <c s="6" r="C18" t="n">
        <v>32735</v>
      </c>
    </row>
    <row spans="1:3" r="19">
      <c s="4" r="A19" t="s">
        <v>293</v>
      </c>
    </row>
    <row spans="1:3" r="20">
      <c s="3" r="A20" t="s">
        <v>301</v>
      </c>
    </row>
    <row spans="1:3" r="21">
      <c s="4" r="A21" t="s">
        <v>288</v>
      </c>
      <c s="6" r="B21" t="n">
        <v>25626</v>
      </c>
      <c s="6" r="C21" t="n">
        <v>26233</v>
      </c>
    </row>
    <row spans="1:3" r="22">
      <c s="4" r="A22" t="s">
        <v>291</v>
      </c>
      <c s="7" r="B22" t="n">
        <v>25598</v>
      </c>
      <c s="7" r="C22" t="n">
        <v>258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25</v>
      </c>
    </row>
    <row spans="1:3" r="2">
      <c s="3" r="A2" t="s">
        <v>301</v>
      </c>
    </row>
    <row spans="1:3" r="3">
      <c s="4" r="A3" t="s">
        <v>326</v>
      </c>
      <c s="7" r="B3" t="n">
        <v>43425</v>
      </c>
      <c s="7" r="C3" t="n">
        <v>47533</v>
      </c>
    </row>
    <row spans="1:3" r="4">
      <c s="4" r="A4" t="s">
        <v>327</v>
      </c>
      <c s="6" r="B4" t="n">
        <v>-280</v>
      </c>
      <c s="6" r="C4" t="n">
        <v>-485</v>
      </c>
    </row>
    <row spans="1:3" r="5">
      <c s="4" r="A5" t="s">
        <v>328</v>
      </c>
      <c s="6" r="B5" t="n">
        <v>24334</v>
      </c>
      <c s="6" r="C5" t="n">
        <v>44950</v>
      </c>
    </row>
    <row spans="1:3" r="6">
      <c s="4" r="A6" t="s">
        <v>329</v>
      </c>
      <c s="6" r="B6" t="n">
        <v>-491</v>
      </c>
      <c s="6" r="C6" t="n">
        <v>-943</v>
      </c>
    </row>
    <row spans="1:3" r="7">
      <c s="4" r="A7" t="s">
        <v>294</v>
      </c>
    </row>
    <row spans="1:3" r="8">
      <c s="3" r="A8" t="s">
        <v>301</v>
      </c>
    </row>
    <row spans="1:3" r="9">
      <c s="4" r="A9" t="s">
        <v>326</v>
      </c>
      <c s="6" r="B9" t="n">
        <v>6636</v>
      </c>
      <c s="6" r="C9" t="n">
        <v>3173</v>
      </c>
    </row>
    <row spans="1:3" r="10">
      <c s="4" r="A10" t="s">
        <v>327</v>
      </c>
      <c s="6" r="B10" t="n">
        <v>-7</v>
      </c>
      <c s="6" r="C10" t="n">
        <v>-24</v>
      </c>
    </row>
    <row spans="1:3" r="11">
      <c s="4" r="A11" t="s">
        <v>328</v>
      </c>
      <c s="6" r="C11" t="n">
        <v>5986</v>
      </c>
    </row>
    <row spans="1:3" r="12">
      <c s="4" r="A12" t="s">
        <v>329</v>
      </c>
      <c s="6" r="C12" t="n">
        <v>-71</v>
      </c>
    </row>
    <row spans="1:3" r="13">
      <c s="4" r="A13" t="s">
        <v>295</v>
      </c>
    </row>
    <row spans="1:3" r="14">
      <c s="3" r="A14" t="s">
        <v>301</v>
      </c>
    </row>
    <row spans="1:3" r="15">
      <c s="4" r="A15" t="s">
        <v>326</v>
      </c>
      <c s="6" r="B15" t="n">
        <v>9924</v>
      </c>
      <c s="6" r="C15" t="n">
        <v>15913</v>
      </c>
    </row>
    <row spans="1:3" r="16">
      <c s="4" r="A16" t="s">
        <v>327</v>
      </c>
      <c s="6" r="B16" t="n">
        <v>-54</v>
      </c>
      <c s="6" r="C16" t="n">
        <v>-132</v>
      </c>
    </row>
    <row spans="1:3" r="17">
      <c s="4" r="A17" t="s">
        <v>328</v>
      </c>
      <c s="6" r="B17" t="n">
        <v>12344</v>
      </c>
      <c s="6" r="C17" t="n">
        <v>21163</v>
      </c>
    </row>
    <row spans="1:3" r="18">
      <c s="4" r="A18" t="s">
        <v>329</v>
      </c>
      <c s="6" r="B18" t="n">
        <v>-258</v>
      </c>
      <c s="6" r="C18" t="n">
        <v>-446</v>
      </c>
    </row>
    <row spans="1:3" r="19">
      <c s="4" r="A19" t="s">
        <v>296</v>
      </c>
    </row>
    <row spans="1:3" r="20">
      <c s="3" r="A20" t="s">
        <v>301</v>
      </c>
    </row>
    <row spans="1:3" r="21">
      <c s="4" r="A21" t="s">
        <v>326</v>
      </c>
      <c s="6" r="B21" t="n">
        <v>2016</v>
      </c>
      <c s="6" r="C21" t="n">
        <v>5283</v>
      </c>
    </row>
    <row spans="1:3" r="22">
      <c s="4" r="A22" t="s">
        <v>327</v>
      </c>
      <c s="6" r="B22" t="n">
        <v>-27</v>
      </c>
      <c s="6" r="C22" t="n">
        <v>-80</v>
      </c>
    </row>
    <row spans="1:3" r="23">
      <c s="4" r="A23" t="s">
        <v>328</v>
      </c>
      <c s="6" r="B23" t="n">
        <v>6009</v>
      </c>
      <c s="6" r="C23" t="n">
        <v>3915</v>
      </c>
    </row>
    <row spans="1:3" r="24">
      <c s="4" r="A24" t="s">
        <v>329</v>
      </c>
      <c s="6" r="B24" t="n">
        <v>-181</v>
      </c>
      <c s="6" r="C24" t="n">
        <v>-85</v>
      </c>
    </row>
    <row spans="1:3" r="25">
      <c s="4" r="A25" t="s">
        <v>311</v>
      </c>
    </row>
    <row spans="1:3" r="26">
      <c s="3" r="A26" t="s">
        <v>301</v>
      </c>
    </row>
    <row spans="1:3" r="27">
      <c s="4" r="A27" t="s">
        <v>326</v>
      </c>
      <c s="6" r="B27" t="n">
        <v>24849</v>
      </c>
      <c s="6" r="C27" t="n">
        <v>23164</v>
      </c>
    </row>
    <row spans="1:3" r="28">
      <c s="4" r="A28" t="s">
        <v>327</v>
      </c>
      <c s="6" r="B28" t="n">
        <v>-192</v>
      </c>
      <c s="6" r="C28" t="n">
        <v>-249</v>
      </c>
    </row>
    <row spans="1:3" r="29">
      <c s="4" r="A29" t="s">
        <v>328</v>
      </c>
      <c s="6" r="B29" t="n">
        <v>5981</v>
      </c>
      <c s="6" r="C29" t="n">
        <v>13886</v>
      </c>
    </row>
    <row spans="1:3" r="30">
      <c s="4" r="A30" t="s">
        <v>329</v>
      </c>
      <c s="7" r="B30" t="n">
        <v>-52</v>
      </c>
      <c s="7" r="C30" t="n">
        <v>-3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0</v>
      </c>
      <c s="2" r="B1" t="s">
        <v>2</v>
      </c>
      <c s="2" r="C1" t="s">
        <v>25</v>
      </c>
      <c s="2" r="D1" t="s">
        <v>81</v>
      </c>
      <c s="2" r="E1" t="s">
        <v>331</v>
      </c>
    </row>
    <row spans="1:5" r="2">
      <c s="3" r="A2" t="s">
        <v>218</v>
      </c>
    </row>
    <row spans="1:5" r="3">
      <c s="4" r="A3" t="s">
        <v>332</v>
      </c>
      <c s="7" r="B3" t="n">
        <v>113364</v>
      </c>
      <c s="7" r="C3" t="n">
        <v>118133</v>
      </c>
    </row>
    <row spans="1:5" r="4">
      <c s="4" r="A4" t="s">
        <v>333</v>
      </c>
      <c s="6" r="B4" t="n">
        <v>194479</v>
      </c>
      <c s="6" r="C4" t="n">
        <v>167930</v>
      </c>
    </row>
    <row spans="1:5" r="5">
      <c s="4" r="A5" t="s">
        <v>334</v>
      </c>
      <c s="6" r="B5" t="n">
        <v>15673</v>
      </c>
      <c s="6" r="C5" t="n">
        <v>22958</v>
      </c>
    </row>
    <row spans="1:5" r="6">
      <c s="4" r="A6" t="s">
        <v>335</v>
      </c>
      <c s="6" r="B6" t="n">
        <v>45404</v>
      </c>
      <c s="6" r="C6" t="n">
        <v>45345</v>
      </c>
    </row>
    <row spans="1:5" r="7">
      <c s="4" r="A7" t="s">
        <v>336</v>
      </c>
      <c s="6" r="B7" t="n">
        <v>14229</v>
      </c>
      <c s="6" r="C7" t="n">
        <v>14641</v>
      </c>
    </row>
    <row spans="1:5" r="8">
      <c s="4" r="A8" t="s">
        <v>337</v>
      </c>
      <c s="6" r="B8" t="n">
        <v>40614</v>
      </c>
      <c s="6" r="C8" t="n">
        <v>39072</v>
      </c>
    </row>
    <row spans="1:5" r="9">
      <c s="4" r="A9" t="s">
        <v>146</v>
      </c>
      <c s="6" r="B9" t="n">
        <v>423763</v>
      </c>
      <c s="6" r="C9" t="n">
        <v>408079</v>
      </c>
      <c s="7" r="D9" t="n">
        <v>336968</v>
      </c>
    </row>
    <row spans="1:5" r="10">
      <c s="4" r="A10" t="s">
        <v>338</v>
      </c>
      <c s="6" r="B10" t="n">
        <v>-3940</v>
      </c>
      <c s="6" r="C10" t="n">
        <v>-3550</v>
      </c>
      <c s="7" r="D10" t="n">
        <v>-2625</v>
      </c>
      <c s="7" r="E10" t="n">
        <v>-2450</v>
      </c>
    </row>
    <row spans="1:5" r="11">
      <c s="4" r="A11" t="s">
        <v>339</v>
      </c>
      <c s="6" r="B11" t="n">
        <v>-882</v>
      </c>
      <c s="6" r="C11" t="n">
        <v>-795</v>
      </c>
    </row>
    <row spans="1:5" r="12">
      <c s="4" r="A12" t="s">
        <v>340</v>
      </c>
      <c s="7" r="B12" t="n">
        <v>418941</v>
      </c>
      <c s="7" r="C12" t="n">
        <v>4037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1</v>
      </c>
      <c s="2" r="B1" t="s">
        <v>1</v>
      </c>
    </row>
    <row spans="1:3" r="2">
      <c s="2" r="B2" t="s">
        <v>2</v>
      </c>
      <c s="2" r="C2" t="s">
        <v>25</v>
      </c>
    </row>
    <row spans="1:3" r="3">
      <c s="3" r="A3" t="s">
        <v>342</v>
      </c>
    </row>
    <row spans="1:3" r="4">
      <c s="4" r="A4" t="s">
        <v>343</v>
      </c>
      <c s="7" r="B4" t="n">
        <v>194479000</v>
      </c>
      <c s="7" r="C4" t="n">
        <v>167930000</v>
      </c>
    </row>
    <row spans="1:3" r="5">
      <c s="4" r="A5" t="s">
        <v>344</v>
      </c>
      <c s="6" r="B5" t="n">
        <v>40614000</v>
      </c>
      <c s="6" r="C5" t="n">
        <v>39072000</v>
      </c>
    </row>
    <row spans="1:3" r="6">
      <c s="4" r="A6" t="s">
        <v>345</v>
      </c>
      <c s="7" r="B6" t="n">
        <v>750000</v>
      </c>
    </row>
    <row spans="1:3" r="7">
      <c s="4" r="A7" t="s">
        <v>346</v>
      </c>
      <c s="4" r="B7" t="s">
        <v>347</v>
      </c>
    </row>
    <row spans="1:3" r="8">
      <c s="4" r="A8" t="s">
        <v>348</v>
      </c>
      <c s="4" r="B8" t="s">
        <v>349</v>
      </c>
    </row>
    <row spans="1:3" r="9">
      <c s="4" r="A9" t="s">
        <v>350</v>
      </c>
    </row>
    <row spans="1:3" r="10">
      <c s="3" r="A10" t="s">
        <v>342</v>
      </c>
    </row>
    <row spans="1:3" r="11">
      <c s="4" r="A11" t="s">
        <v>344</v>
      </c>
      <c s="7" r="B11" t="n">
        <v>1878000</v>
      </c>
      <c s="6" r="C11" t="n">
        <v>1917000</v>
      </c>
    </row>
    <row spans="1:3" r="12">
      <c s="4" r="A12" t="s">
        <v>351</v>
      </c>
    </row>
    <row spans="1:3" r="13">
      <c s="3" r="A13" t="s">
        <v>342</v>
      </c>
    </row>
    <row spans="1:3" r="14">
      <c s="4" r="A14" t="s">
        <v>343</v>
      </c>
      <c s="7" r="B14" t="n">
        <v>11987000</v>
      </c>
      <c s="7" r="C14" t="n">
        <v>1211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2</v>
      </c>
      <c s="2" r="B1" t="s">
        <v>2</v>
      </c>
      <c s="2" r="C1" t="s">
        <v>25</v>
      </c>
      <c s="2" r="D1" t="s">
        <v>81</v>
      </c>
      <c s="2" r="E1" t="s">
        <v>331</v>
      </c>
    </row>
    <row spans="1:5" r="2">
      <c s="3" r="A2" t="s">
        <v>218</v>
      </c>
    </row>
    <row spans="1:5" r="3">
      <c s="4" r="A3" t="s">
        <v>353</v>
      </c>
      <c s="7" r="B3" t="n">
        <v>1580</v>
      </c>
      <c s="7" r="C3" t="n">
        <v>2030</v>
      </c>
    </row>
    <row spans="1:5" r="4">
      <c s="4" r="A4" t="s">
        <v>354</v>
      </c>
      <c s="6" r="B4" t="n">
        <v>710</v>
      </c>
      <c s="6" r="C4" t="n">
        <v>472</v>
      </c>
    </row>
    <row spans="1:5" r="5">
      <c s="4" r="A5" t="s">
        <v>355</v>
      </c>
      <c s="6" r="B5" t="n">
        <v>45</v>
      </c>
      <c s="6" r="C5" t="n">
        <v>46</v>
      </c>
    </row>
    <row spans="1:5" r="6">
      <c s="4" r="A6" t="s">
        <v>356</v>
      </c>
      <c s="6" r="B6" t="n">
        <v>2335</v>
      </c>
      <c s="6" r="C6" t="n">
        <v>2548</v>
      </c>
    </row>
    <row spans="1:5" r="7">
      <c s="4" r="A7" t="s">
        <v>357</v>
      </c>
      <c s="6" r="B7" t="n">
        <v>606</v>
      </c>
      <c s="6" r="C7" t="n">
        <v>595</v>
      </c>
    </row>
    <row spans="1:5" r="8">
      <c s="4" r="A8" t="s">
        <v>146</v>
      </c>
      <c s="7" r="B8" t="n">
        <v>2941</v>
      </c>
      <c s="7" r="C8" t="n">
        <v>3143</v>
      </c>
    </row>
    <row spans="1:5" r="9">
      <c s="4" r="A9" t="s">
        <v>358</v>
      </c>
      <c s="4" r="B9" t="s">
        <v>359</v>
      </c>
      <c s="4" r="C9" t="s">
        <v>360</v>
      </c>
    </row>
    <row spans="1:5" r="10">
      <c s="4" r="A10" t="s">
        <v>338</v>
      </c>
      <c s="7" r="B10" t="n">
        <v>3940</v>
      </c>
      <c s="7" r="C10" t="n">
        <v>3550</v>
      </c>
      <c s="7" r="D10" t="n">
        <v>2625</v>
      </c>
      <c s="7" r="E10" t="n">
        <v>2450</v>
      </c>
    </row>
    <row spans="1:5" r="11">
      <c s="4" r="A11" t="s">
        <v>361</v>
      </c>
      <c s="4" r="B11" t="s">
        <v>362</v>
      </c>
      <c s="4" r="C11" t="s">
        <v>363</v>
      </c>
    </row>
    <row spans="1:5" r="12">
      <c s="4" r="A12" t="s">
        <v>364</v>
      </c>
      <c s="4" r="B12" t="s">
        <v>365</v>
      </c>
      <c s="4" r="C12" t="s">
        <v>3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7</v>
      </c>
      <c s="2" r="B1" t="s">
        <v>1</v>
      </c>
    </row>
    <row spans="1:4" r="2">
      <c s="2" r="B2" t="s">
        <v>2</v>
      </c>
      <c s="2" r="C2" t="s">
        <v>81</v>
      </c>
      <c s="2" r="D2" t="s">
        <v>25</v>
      </c>
    </row>
    <row spans="1:4" r="3">
      <c s="3" r="A3" t="s">
        <v>342</v>
      </c>
    </row>
    <row spans="1:4" r="4">
      <c s="4" r="A4" t="s">
        <v>368</v>
      </c>
      <c s="7" r="B4" t="n">
        <v>3550</v>
      </c>
      <c s="7" r="C4" t="n">
        <v>2450</v>
      </c>
    </row>
    <row spans="1:4" r="5">
      <c s="4" r="A5" t="s">
        <v>369</v>
      </c>
      <c s="6" r="B5" t="n">
        <v>-63</v>
      </c>
      <c s="6" r="C5" t="n">
        <v>-148</v>
      </c>
    </row>
    <row spans="1:4" r="6">
      <c s="4" r="A6" t="s">
        <v>370</v>
      </c>
      <c s="6" r="B6" t="n">
        <v>3</v>
      </c>
      <c s="6" r="C6" t="n">
        <v>1</v>
      </c>
    </row>
    <row spans="1:4" r="7">
      <c s="4" r="A7" t="s">
        <v>371</v>
      </c>
      <c s="6" r="B7" t="n">
        <v>450</v>
      </c>
      <c s="6" r="C7" t="n">
        <v>322</v>
      </c>
    </row>
    <row spans="1:4" r="8">
      <c s="4" r="A8" t="s">
        <v>372</v>
      </c>
      <c s="6" r="B8" t="n">
        <v>3940</v>
      </c>
      <c s="6" r="C8" t="n">
        <v>2625</v>
      </c>
    </row>
    <row spans="1:4" r="9">
      <c s="4" r="A9" t="s">
        <v>373</v>
      </c>
      <c s="6" r="B9" t="n">
        <v>81</v>
      </c>
      <c s="6" r="C9" t="n">
        <v>5</v>
      </c>
    </row>
    <row spans="1:4" r="10">
      <c s="4" r="A10" t="s">
        <v>374</v>
      </c>
      <c s="6" r="B10" t="n">
        <v>3859</v>
      </c>
      <c s="6" r="C10" t="n">
        <v>2620</v>
      </c>
    </row>
    <row spans="1:4" r="11">
      <c s="4" r="A11" t="s">
        <v>375</v>
      </c>
      <c s="6" r="B11" t="n">
        <v>423763</v>
      </c>
      <c s="6" r="C11" t="n">
        <v>336968</v>
      </c>
      <c s="7" r="D11" t="n">
        <v>408079</v>
      </c>
    </row>
    <row spans="1:4" r="12">
      <c s="4" r="A12" t="s">
        <v>376</v>
      </c>
      <c s="6" r="B12" t="n">
        <v>1625</v>
      </c>
      <c s="6" r="C12" t="n">
        <v>1491</v>
      </c>
    </row>
    <row spans="1:4" r="13">
      <c s="4" r="A13" t="s">
        <v>377</v>
      </c>
      <c s="6" r="B13" t="n">
        <v>422138</v>
      </c>
      <c s="6" r="C13" t="n">
        <v>335477</v>
      </c>
    </row>
    <row spans="1:4" r="14">
      <c s="4" r="A14" t="s">
        <v>378</v>
      </c>
    </row>
    <row spans="1:4" r="15">
      <c s="3" r="A15" t="s">
        <v>342</v>
      </c>
    </row>
    <row spans="1:4" r="16">
      <c s="4" r="A16" t="s">
        <v>368</v>
      </c>
      <c s="6" r="B16" t="n">
        <v>184</v>
      </c>
      <c s="6" r="C16" t="n">
        <v>35</v>
      </c>
    </row>
    <row spans="1:4" r="17">
      <c s="4" r="A17" t="s">
        <v>371</v>
      </c>
      <c s="6" r="B17" t="n">
        <v>60</v>
      </c>
      <c s="6" r="C17" t="n">
        <v>5</v>
      </c>
    </row>
    <row spans="1:4" r="18">
      <c s="4" r="A18" t="s">
        <v>372</v>
      </c>
      <c s="6" r="B18" t="n">
        <v>244</v>
      </c>
      <c s="6" r="C18" t="n">
        <v>40</v>
      </c>
    </row>
    <row spans="1:4" r="19">
      <c s="4" r="A19" t="s">
        <v>374</v>
      </c>
      <c s="6" r="B19" t="n">
        <v>244</v>
      </c>
      <c s="6" r="C19" t="n">
        <v>40</v>
      </c>
    </row>
    <row spans="1:4" r="20">
      <c s="4" r="A20" t="s">
        <v>375</v>
      </c>
      <c s="6" r="B20" t="n">
        <v>15673</v>
      </c>
      <c s="6" r="C20" t="n">
        <v>10313</v>
      </c>
      <c s="6" r="D20" t="n">
        <v>22958</v>
      </c>
    </row>
    <row spans="1:4" r="21">
      <c s="4" r="A21" t="s">
        <v>377</v>
      </c>
      <c s="6" r="B21" t="n">
        <v>15673</v>
      </c>
      <c s="6" r="C21" t="n">
        <v>10313</v>
      </c>
    </row>
    <row spans="1:4" r="22">
      <c s="4" r="A22" t="s">
        <v>379</v>
      </c>
    </row>
    <row spans="1:4" r="23">
      <c s="3" r="A23" t="s">
        <v>342</v>
      </c>
    </row>
    <row spans="1:4" r="24">
      <c s="4" r="A24" t="s">
        <v>368</v>
      </c>
      <c s="6" r="B24" t="n">
        <v>342</v>
      </c>
      <c s="6" r="C24" t="n">
        <v>270</v>
      </c>
    </row>
    <row spans="1:4" r="25">
      <c s="4" r="A25" t="s">
        <v>369</v>
      </c>
      <c s="6" r="B25" t="n">
        <v>-7</v>
      </c>
    </row>
    <row spans="1:4" r="26">
      <c s="4" r="A26" t="s">
        <v>371</v>
      </c>
      <c s="6" r="B26" t="n">
        <v>30</v>
      </c>
      <c s="6" r="C26" t="n">
        <v>36</v>
      </c>
    </row>
    <row spans="1:4" r="27">
      <c s="4" r="A27" t="s">
        <v>372</v>
      </c>
      <c s="6" r="B27" t="n">
        <v>365</v>
      </c>
      <c s="6" r="C27" t="n">
        <v>306</v>
      </c>
    </row>
    <row spans="1:4" r="28">
      <c s="4" r="A28" t="s">
        <v>374</v>
      </c>
      <c s="6" r="B28" t="n">
        <v>365</v>
      </c>
      <c s="6" r="C28" t="n">
        <v>306</v>
      </c>
    </row>
    <row spans="1:4" r="29">
      <c s="4" r="A29" t="s">
        <v>375</v>
      </c>
      <c s="6" r="B29" t="n">
        <v>45404</v>
      </c>
      <c s="6" r="C29" t="n">
        <v>40312</v>
      </c>
      <c s="6" r="D29" t="n">
        <v>45345</v>
      </c>
    </row>
    <row spans="1:4" r="30">
      <c s="4" r="A30" t="s">
        <v>376</v>
      </c>
      <c s="6" r="B30" t="n">
        <v>265</v>
      </c>
      <c s="6" r="C30" t="n">
        <v>224</v>
      </c>
    </row>
    <row spans="1:4" r="31">
      <c s="4" r="A31" t="s">
        <v>377</v>
      </c>
      <c s="6" r="B31" t="n">
        <v>45139</v>
      </c>
      <c s="6" r="C31" t="n">
        <v>40088</v>
      </c>
    </row>
    <row spans="1:4" r="32">
      <c s="4" r="A32" t="s">
        <v>380</v>
      </c>
    </row>
    <row spans="1:4" r="33">
      <c s="3" r="A33" t="s">
        <v>342</v>
      </c>
    </row>
    <row spans="1:4" r="34">
      <c s="4" r="A34" t="s">
        <v>368</v>
      </c>
      <c s="6" r="B34" t="n">
        <v>911</v>
      </c>
      <c s="6" r="C34" t="n">
        <v>684</v>
      </c>
    </row>
    <row spans="1:4" r="35">
      <c s="4" r="A35" t="s">
        <v>369</v>
      </c>
      <c s="6" r="C35" t="n">
        <v>-137</v>
      </c>
    </row>
    <row spans="1:4" r="36">
      <c s="4" r="A36" t="s">
        <v>371</v>
      </c>
      <c s="6" r="B36" t="n">
        <v>70</v>
      </c>
      <c s="6" r="C36" t="n">
        <v>98</v>
      </c>
    </row>
    <row spans="1:4" r="37">
      <c s="4" r="A37" t="s">
        <v>372</v>
      </c>
      <c s="6" r="B37" t="n">
        <v>981</v>
      </c>
      <c s="6" r="C37" t="n">
        <v>645</v>
      </c>
    </row>
    <row spans="1:4" r="38">
      <c s="4" r="A38" t="s">
        <v>374</v>
      </c>
      <c s="6" r="B38" t="n">
        <v>981</v>
      </c>
      <c s="6" r="C38" t="n">
        <v>645</v>
      </c>
    </row>
    <row spans="1:4" r="39">
      <c s="4" r="A39" t="s">
        <v>375</v>
      </c>
      <c s="6" r="B39" t="n">
        <v>113364</v>
      </c>
      <c s="6" r="C39" t="n">
        <v>105428</v>
      </c>
      <c s="6" r="D39" t="n">
        <v>118133</v>
      </c>
    </row>
    <row spans="1:4" r="40">
      <c s="4" r="A40" t="s">
        <v>376</v>
      </c>
      <c s="6" r="B40" t="n">
        <v>605</v>
      </c>
      <c s="6" r="C40" t="n">
        <v>648</v>
      </c>
    </row>
    <row spans="1:4" r="41">
      <c s="4" r="A41" t="s">
        <v>377</v>
      </c>
      <c s="6" r="B41" t="n">
        <v>112759</v>
      </c>
      <c s="6" r="C41" t="n">
        <v>104780</v>
      </c>
    </row>
    <row spans="1:4" r="42">
      <c s="4" r="A42" t="s">
        <v>381</v>
      </c>
    </row>
    <row spans="1:4" r="43">
      <c s="3" r="A43" t="s">
        <v>342</v>
      </c>
    </row>
    <row spans="1:4" r="44">
      <c s="4" r="A44" t="s">
        <v>368</v>
      </c>
      <c s="6" r="B44" t="n">
        <v>1593</v>
      </c>
      <c s="6" r="C44" t="n">
        <v>1098</v>
      </c>
    </row>
    <row spans="1:4" r="45">
      <c s="4" r="A45" t="s">
        <v>371</v>
      </c>
      <c s="6" r="B45" t="n">
        <v>142</v>
      </c>
      <c s="6" r="C45" t="n">
        <v>128</v>
      </c>
    </row>
    <row spans="1:4" r="46">
      <c s="4" r="A46" t="s">
        <v>372</v>
      </c>
      <c s="6" r="B46" t="n">
        <v>1735</v>
      </c>
      <c s="6" r="C46" t="n">
        <v>1226</v>
      </c>
    </row>
    <row spans="1:4" r="47">
      <c s="4" r="A47" t="s">
        <v>374</v>
      </c>
      <c s="6" r="B47" t="n">
        <v>1735</v>
      </c>
      <c s="6" r="C47" t="n">
        <v>1226</v>
      </c>
    </row>
    <row spans="1:4" r="48">
      <c s="4" r="A48" t="s">
        <v>375</v>
      </c>
      <c s="6" r="B48" t="n">
        <v>194479</v>
      </c>
      <c s="6" r="C48" t="n">
        <v>130374</v>
      </c>
      <c s="6" r="D48" t="n">
        <v>167930</v>
      </c>
    </row>
    <row spans="1:4" r="49">
      <c s="4" r="A49" t="s">
        <v>376</v>
      </c>
      <c s="6" r="B49" t="n">
        <v>658</v>
      </c>
    </row>
    <row spans="1:4" r="50">
      <c s="4" r="A50" t="s">
        <v>377</v>
      </c>
      <c s="6" r="B50" t="n">
        <v>193821</v>
      </c>
      <c s="6" r="C50" t="n">
        <v>130374</v>
      </c>
    </row>
    <row spans="1:4" r="51">
      <c s="4" r="A51" t="s">
        <v>382</v>
      </c>
    </row>
    <row spans="1:4" r="52">
      <c s="3" r="A52" t="s">
        <v>342</v>
      </c>
    </row>
    <row spans="1:4" r="53">
      <c s="4" r="A53" t="s">
        <v>368</v>
      </c>
      <c s="6" r="B53" t="n">
        <v>66</v>
      </c>
      <c s="6" r="C53" t="n">
        <v>46</v>
      </c>
    </row>
    <row spans="1:4" r="54">
      <c s="4" r="A54" t="s">
        <v>369</v>
      </c>
      <c s="6" r="B54" t="n">
        <v>-24</v>
      </c>
      <c s="6" r="C54" t="n">
        <v>-11</v>
      </c>
    </row>
    <row spans="1:4" r="55">
      <c s="4" r="A55" t="s">
        <v>370</v>
      </c>
      <c s="6" r="B55" t="n">
        <v>3</v>
      </c>
      <c s="6" r="C55" t="n">
        <v>1</v>
      </c>
    </row>
    <row spans="1:4" r="56">
      <c s="4" r="A56" t="s">
        <v>371</v>
      </c>
      <c s="6" r="B56" t="n">
        <v>120</v>
      </c>
      <c s="6" r="C56" t="n">
        <v>14</v>
      </c>
    </row>
    <row spans="1:4" r="57">
      <c s="4" r="A57" t="s">
        <v>372</v>
      </c>
      <c s="6" r="B57" t="n">
        <v>165</v>
      </c>
      <c s="6" r="C57" t="n">
        <v>50</v>
      </c>
    </row>
    <row spans="1:4" r="58">
      <c s="4" r="A58" t="s">
        <v>373</v>
      </c>
      <c s="6" r="B58" t="n">
        <v>76</v>
      </c>
      <c s="6" r="C58" t="n">
        <v>5</v>
      </c>
    </row>
    <row spans="1:4" r="59">
      <c s="4" r="A59" t="s">
        <v>374</v>
      </c>
      <c s="6" r="B59" t="n">
        <v>89</v>
      </c>
      <c s="6" r="C59" t="n">
        <v>45</v>
      </c>
    </row>
    <row spans="1:4" r="60">
      <c s="4" r="A60" t="s">
        <v>375</v>
      </c>
      <c s="6" r="B60" t="n">
        <v>14229</v>
      </c>
      <c s="6" r="C60" t="n">
        <v>13664</v>
      </c>
      <c s="6" r="D60" t="n">
        <v>14641</v>
      </c>
    </row>
    <row spans="1:4" r="61">
      <c s="4" r="A61" t="s">
        <v>376</v>
      </c>
      <c s="6" r="B61" t="n">
        <v>92</v>
      </c>
      <c s="6" r="C61" t="n">
        <v>53</v>
      </c>
    </row>
    <row spans="1:4" r="62">
      <c s="4" r="A62" t="s">
        <v>377</v>
      </c>
      <c s="6" r="B62" t="n">
        <v>14137</v>
      </c>
      <c s="6" r="C62" t="n">
        <v>13611</v>
      </c>
    </row>
    <row spans="1:4" r="63">
      <c s="4" r="A63" t="s">
        <v>383</v>
      </c>
    </row>
    <row spans="1:4" r="64">
      <c s="3" r="A64" t="s">
        <v>342</v>
      </c>
    </row>
    <row spans="1:4" r="65">
      <c s="4" r="A65" t="s">
        <v>368</v>
      </c>
      <c s="6" r="B65" t="n">
        <v>454</v>
      </c>
      <c s="6" r="C65" t="n">
        <v>317</v>
      </c>
    </row>
    <row spans="1:4" r="66">
      <c s="4" r="A66" t="s">
        <v>369</v>
      </c>
      <c s="6" r="B66" t="n">
        <v>-32</v>
      </c>
    </row>
    <row spans="1:4" r="67">
      <c s="4" r="A67" t="s">
        <v>371</v>
      </c>
      <c s="6" r="B67" t="n">
        <v>28</v>
      </c>
      <c s="6" r="C67" t="n">
        <v>41</v>
      </c>
    </row>
    <row spans="1:4" r="68">
      <c s="4" r="A68" t="s">
        <v>372</v>
      </c>
      <c s="6" r="B68" t="n">
        <v>450</v>
      </c>
      <c s="6" r="C68" t="n">
        <v>358</v>
      </c>
    </row>
    <row spans="1:4" r="69">
      <c s="4" r="A69" t="s">
        <v>373</v>
      </c>
      <c s="6" r="B69" t="n">
        <v>5</v>
      </c>
    </row>
    <row spans="1:4" r="70">
      <c s="4" r="A70" t="s">
        <v>374</v>
      </c>
      <c s="6" r="B70" t="n">
        <v>445</v>
      </c>
      <c s="6" r="C70" t="n">
        <v>358</v>
      </c>
    </row>
    <row spans="1:4" r="71">
      <c s="4" r="A71" t="s">
        <v>375</v>
      </c>
      <c s="6" r="B71" t="n">
        <v>40614</v>
      </c>
      <c s="6" r="C71" t="n">
        <v>36877</v>
      </c>
      <c s="7" r="D71" t="n">
        <v>39072</v>
      </c>
    </row>
    <row spans="1:4" r="72">
      <c s="4" r="A72" t="s">
        <v>376</v>
      </c>
      <c s="6" r="B72" t="n">
        <v>5</v>
      </c>
      <c s="6" r="C72" t="n">
        <v>566</v>
      </c>
    </row>
    <row spans="1:4" r="73">
      <c s="4" r="A73" t="s">
        <v>377</v>
      </c>
      <c s="7" r="B73" t="n">
        <v>40609</v>
      </c>
      <c s="7" r="C73" t="n">
        <v>36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4</v>
      </c>
      <c s="2" r="B1" t="s">
        <v>2</v>
      </c>
      <c s="2" r="C1" t="s">
        <v>25</v>
      </c>
      <c s="2" r="D1" t="s">
        <v>81</v>
      </c>
    </row>
    <row spans="1:4" r="2">
      <c s="3" r="A2" t="s">
        <v>342</v>
      </c>
    </row>
    <row spans="1:4" r="3">
      <c s="4" r="A3" t="s">
        <v>332</v>
      </c>
      <c s="7" r="B3" t="n">
        <v>113364</v>
      </c>
      <c s="7" r="C3" t="n">
        <v>118133</v>
      </c>
    </row>
    <row spans="1:4" r="4">
      <c s="4" r="A4" t="s">
        <v>333</v>
      </c>
      <c s="6" r="B4" t="n">
        <v>194479</v>
      </c>
      <c s="6" r="C4" t="n">
        <v>167930</v>
      </c>
    </row>
    <row spans="1:4" r="5">
      <c s="4" r="A5" t="s">
        <v>334</v>
      </c>
      <c s="6" r="B5" t="n">
        <v>15673</v>
      </c>
      <c s="6" r="C5" t="n">
        <v>22958</v>
      </c>
    </row>
    <row spans="1:4" r="6">
      <c s="4" r="A6" t="s">
        <v>335</v>
      </c>
      <c s="6" r="B6" t="n">
        <v>45404</v>
      </c>
      <c s="6" r="C6" t="n">
        <v>45345</v>
      </c>
    </row>
    <row spans="1:4" r="7">
      <c s="4" r="A7" t="s">
        <v>336</v>
      </c>
      <c s="6" r="B7" t="n">
        <v>14229</v>
      </c>
      <c s="6" r="C7" t="n">
        <v>14641</v>
      </c>
    </row>
    <row spans="1:4" r="8">
      <c s="4" r="A8" t="s">
        <v>337</v>
      </c>
      <c s="6" r="B8" t="n">
        <v>40614</v>
      </c>
      <c s="6" r="C8" t="n">
        <v>39072</v>
      </c>
    </row>
    <row spans="1:4" r="9">
      <c s="4" r="A9" t="s">
        <v>375</v>
      </c>
      <c s="6" r="B9" t="n">
        <v>423763</v>
      </c>
      <c s="6" r="C9" t="n">
        <v>408079</v>
      </c>
      <c s="7" r="D9" t="n">
        <v>336968</v>
      </c>
    </row>
    <row spans="1:4" r="10">
      <c s="4" r="A10" t="s">
        <v>385</v>
      </c>
    </row>
    <row spans="1:4" r="11">
      <c s="3" r="A11" t="s">
        <v>342</v>
      </c>
    </row>
    <row spans="1:4" r="12">
      <c s="4" r="A12" t="s">
        <v>332</v>
      </c>
      <c s="6" r="B12" t="n">
        <v>112538</v>
      </c>
      <c s="6" r="C12" t="n">
        <v>117182</v>
      </c>
    </row>
    <row spans="1:4" r="13">
      <c s="4" r="A13" t="s">
        <v>333</v>
      </c>
      <c s="6" r="B13" t="n">
        <v>193817</v>
      </c>
      <c s="6" r="C13" t="n">
        <v>167259</v>
      </c>
    </row>
    <row spans="1:4" r="14">
      <c s="4" r="A14" t="s">
        <v>334</v>
      </c>
      <c s="6" r="B14" t="n">
        <v>15409</v>
      </c>
      <c s="6" r="C14" t="n">
        <v>22711</v>
      </c>
    </row>
    <row spans="1:4" r="15">
      <c s="4" r="A15" t="s">
        <v>335</v>
      </c>
      <c s="6" r="B15" t="n">
        <v>45059</v>
      </c>
      <c s="6" r="C15" t="n">
        <v>45138</v>
      </c>
    </row>
    <row spans="1:4" r="16">
      <c s="4" r="A16" t="s">
        <v>336</v>
      </c>
      <c s="6" r="B16" t="n">
        <v>14137</v>
      </c>
      <c s="6" r="C16" t="n">
        <v>14496</v>
      </c>
    </row>
    <row spans="1:4" r="17">
      <c s="4" r="A17" t="s">
        <v>337</v>
      </c>
      <c s="6" r="B17" t="n">
        <v>40468</v>
      </c>
      <c s="6" r="C17" t="n">
        <v>38745</v>
      </c>
    </row>
    <row spans="1:4" r="18">
      <c s="4" r="A18" t="s">
        <v>375</v>
      </c>
      <c s="6" r="B18" t="n">
        <v>421428</v>
      </c>
      <c s="6" r="C18" t="n">
        <v>405531</v>
      </c>
    </row>
    <row spans="1:4" r="19">
      <c s="4" r="A19" t="s">
        <v>386</v>
      </c>
    </row>
    <row spans="1:4" r="20">
      <c s="3" r="A20" t="s">
        <v>342</v>
      </c>
    </row>
    <row spans="1:4" r="21">
      <c s="4" r="A21" t="s">
        <v>335</v>
      </c>
      <c s="6" r="B21" t="n">
        <v>45</v>
      </c>
      <c s="6" r="C21" t="n">
        <v>46</v>
      </c>
    </row>
    <row spans="1:4" r="22">
      <c s="4" r="A22" t="s">
        <v>375</v>
      </c>
      <c s="6" r="B22" t="n">
        <v>45</v>
      </c>
      <c s="6" r="C22" t="n">
        <v>46</v>
      </c>
    </row>
    <row spans="1:4" r="23">
      <c s="4" r="A23" t="s">
        <v>387</v>
      </c>
    </row>
    <row spans="1:4" r="24">
      <c s="3" r="A24" t="s">
        <v>342</v>
      </c>
    </row>
    <row spans="1:4" r="25">
      <c s="4" r="A25" t="s">
        <v>332</v>
      </c>
      <c s="6" r="B25" t="n">
        <v>826</v>
      </c>
      <c s="6" r="C25" t="n">
        <v>951</v>
      </c>
    </row>
    <row spans="1:4" r="26">
      <c s="4" r="A26" t="s">
        <v>333</v>
      </c>
      <c s="6" r="B26" t="n">
        <v>662</v>
      </c>
      <c s="6" r="C26" t="n">
        <v>671</v>
      </c>
    </row>
    <row spans="1:4" r="27">
      <c s="4" r="A27" t="s">
        <v>334</v>
      </c>
      <c s="6" r="B27" t="n">
        <v>264</v>
      </c>
      <c s="6" r="C27" t="n">
        <v>247</v>
      </c>
    </row>
    <row spans="1:4" r="28">
      <c s="4" r="A28" t="s">
        <v>335</v>
      </c>
      <c s="6" r="B28" t="n">
        <v>300</v>
      </c>
      <c s="6" r="C28" t="n">
        <v>161</v>
      </c>
    </row>
    <row spans="1:4" r="29">
      <c s="4" r="A29" t="s">
        <v>336</v>
      </c>
      <c s="6" r="B29" t="n">
        <v>92</v>
      </c>
      <c s="6" r="C29" t="n">
        <v>145</v>
      </c>
    </row>
    <row spans="1:4" r="30">
      <c s="4" r="A30" t="s">
        <v>337</v>
      </c>
      <c s="6" r="B30" t="n">
        <v>146</v>
      </c>
      <c s="6" r="C30" t="n">
        <v>327</v>
      </c>
    </row>
    <row spans="1:4" r="31">
      <c s="4" r="A31" t="s">
        <v>375</v>
      </c>
      <c s="6" r="B31" t="n">
        <v>2290</v>
      </c>
      <c s="6" r="C31" t="n">
        <v>2502</v>
      </c>
    </row>
    <row spans="1:4" r="32">
      <c s="4" r="A32" t="s">
        <v>388</v>
      </c>
    </row>
    <row spans="1:4" r="33">
      <c s="3" r="A33" t="s">
        <v>342</v>
      </c>
    </row>
    <row spans="1:4" r="34">
      <c s="4" r="A34" t="s">
        <v>332</v>
      </c>
      <c s="6" r="B34" t="n">
        <v>111955</v>
      </c>
      <c s="6" r="C34" t="n">
        <v>116711</v>
      </c>
    </row>
    <row spans="1:4" r="35">
      <c s="4" r="A35" t="s">
        <v>333</v>
      </c>
      <c s="6" r="B35" t="n">
        <v>193438</v>
      </c>
      <c s="6" r="C35" t="n">
        <v>167263</v>
      </c>
    </row>
    <row spans="1:4" r="36">
      <c s="4" r="A36" t="s">
        <v>334</v>
      </c>
      <c s="6" r="B36" t="n">
        <v>14875</v>
      </c>
      <c s="6" r="C36" t="n">
        <v>22176</v>
      </c>
    </row>
    <row spans="1:4" r="37">
      <c s="4" r="A37" t="s">
        <v>335</v>
      </c>
      <c s="6" r="B37" t="n">
        <v>45035</v>
      </c>
      <c s="6" r="C37" t="n">
        <v>45100</v>
      </c>
    </row>
    <row spans="1:4" r="38">
      <c s="4" r="A38" t="s">
        <v>336</v>
      </c>
      <c s="6" r="B38" t="n">
        <v>14118</v>
      </c>
      <c s="6" r="C38" t="n">
        <v>14486</v>
      </c>
    </row>
    <row spans="1:4" r="39">
      <c s="4" r="A39" t="s">
        <v>337</v>
      </c>
      <c s="6" r="B39" t="n">
        <v>40202</v>
      </c>
      <c s="6" r="C39" t="n">
        <v>38675</v>
      </c>
    </row>
    <row spans="1:4" r="40">
      <c s="4" r="A40" t="s">
        <v>375</v>
      </c>
      <c s="6" r="B40" t="n">
        <v>419623</v>
      </c>
      <c s="6" r="C40" t="n">
        <v>404411</v>
      </c>
    </row>
    <row spans="1:4" r="41">
      <c s="4" r="A41" t="s">
        <v>389</v>
      </c>
    </row>
    <row spans="1:4" r="42">
      <c s="3" r="A42" t="s">
        <v>342</v>
      </c>
    </row>
    <row spans="1:4" r="43">
      <c s="4" r="A43" t="s">
        <v>337</v>
      </c>
      <c s="6" r="B43" t="n">
        <v>46</v>
      </c>
    </row>
    <row spans="1:4" r="44">
      <c s="4" r="A44" t="s">
        <v>375</v>
      </c>
      <c s="6" r="B44" t="n">
        <v>46</v>
      </c>
    </row>
    <row spans="1:4" r="45">
      <c s="4" r="A45" t="s">
        <v>390</v>
      </c>
    </row>
    <row spans="1:4" r="46">
      <c s="3" r="A46" t="s">
        <v>342</v>
      </c>
    </row>
    <row spans="1:4" r="47">
      <c s="4" r="A47" t="s">
        <v>332</v>
      </c>
      <c s="6" r="B47" t="n">
        <v>1409</v>
      </c>
      <c s="6" r="C47" t="n">
        <v>1422</v>
      </c>
    </row>
    <row spans="1:4" r="48">
      <c s="4" r="A48" t="s">
        <v>333</v>
      </c>
      <c s="6" r="B48" t="n">
        <v>1041</v>
      </c>
      <c s="6" r="C48" t="n">
        <v>667</v>
      </c>
    </row>
    <row spans="1:4" r="49">
      <c s="4" r="A49" t="s">
        <v>334</v>
      </c>
      <c s="6" r="B49" t="n">
        <v>798</v>
      </c>
      <c s="6" r="C49" t="n">
        <v>782</v>
      </c>
    </row>
    <row spans="1:4" r="50">
      <c s="4" r="A50" t="s">
        <v>335</v>
      </c>
      <c s="6" r="B50" t="n">
        <v>287</v>
      </c>
      <c s="6" r="C50" t="n">
        <v>156</v>
      </c>
    </row>
    <row spans="1:4" r="51">
      <c s="4" r="A51" t="s">
        <v>336</v>
      </c>
      <c s="6" r="B51" t="n">
        <v>32</v>
      </c>
      <c s="6" r="C51" t="n">
        <v>140</v>
      </c>
    </row>
    <row spans="1:4" r="52">
      <c s="4" r="A52" t="s">
        <v>337</v>
      </c>
      <c s="6" r="B52" t="n">
        <v>294</v>
      </c>
      <c s="6" r="C52" t="n">
        <v>367</v>
      </c>
    </row>
    <row spans="1:4" r="53">
      <c s="4" r="A53" t="s">
        <v>375</v>
      </c>
      <c s="6" r="B53" t="n">
        <v>3861</v>
      </c>
      <c s="6" r="C53" t="n">
        <v>3534</v>
      </c>
    </row>
    <row spans="1:4" r="54">
      <c s="4" r="A54" t="s">
        <v>391</v>
      </c>
    </row>
    <row spans="1:4" r="55">
      <c s="3" r="A55" t="s">
        <v>342</v>
      </c>
    </row>
    <row spans="1:4" r="56">
      <c s="4" r="A56" t="s">
        <v>335</v>
      </c>
      <c s="6" r="B56" t="n">
        <v>82</v>
      </c>
      <c s="6" r="C56" t="n">
        <v>82</v>
      </c>
    </row>
    <row spans="1:4" r="57">
      <c s="4" r="A57" t="s">
        <v>336</v>
      </c>
      <c s="6" r="B57" t="n">
        <v>3</v>
      </c>
      <c s="6" r="C57" t="n">
        <v>4</v>
      </c>
    </row>
    <row spans="1:4" r="58">
      <c s="4" r="A58" t="s">
        <v>337</v>
      </c>
      <c s="6" r="B58" t="n">
        <v>67</v>
      </c>
    </row>
    <row spans="1:4" r="59">
      <c s="4" r="A59" t="s">
        <v>375</v>
      </c>
      <c s="6" r="B59" t="n">
        <v>152</v>
      </c>
      <c s="6" r="C59" t="n">
        <v>86</v>
      </c>
    </row>
    <row spans="1:4" r="60">
      <c s="4" r="A60" t="s">
        <v>392</v>
      </c>
    </row>
    <row spans="1:4" r="61">
      <c s="3" r="A61" t="s">
        <v>342</v>
      </c>
    </row>
    <row spans="1:4" r="62">
      <c s="4" r="A62" t="s">
        <v>335</v>
      </c>
      <c s="6" r="C62" t="n">
        <v>7</v>
      </c>
    </row>
    <row spans="1:4" r="63">
      <c s="4" r="A63" t="s">
        <v>336</v>
      </c>
      <c s="6" r="B63" t="n">
        <v>76</v>
      </c>
      <c s="6" r="C63" t="n">
        <v>11</v>
      </c>
    </row>
    <row spans="1:4" r="64">
      <c s="4" r="A64" t="s">
        <v>337</v>
      </c>
      <c s="6" r="B64" t="n">
        <v>5</v>
      </c>
      <c s="6" r="C64" t="n">
        <v>30</v>
      </c>
    </row>
    <row spans="1:4" r="65">
      <c s="4" r="A65" t="s">
        <v>375</v>
      </c>
      <c s="7" r="B65" t="n">
        <v>81</v>
      </c>
      <c s="7" r="C65" t="n">
        <v>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3</v>
      </c>
      <c s="2" r="B1" t="s">
        <v>2</v>
      </c>
      <c s="2" r="C1" t="s">
        <v>25</v>
      </c>
      <c s="2" r="D1" t="s">
        <v>81</v>
      </c>
    </row>
    <row spans="1:4" r="2">
      <c s="3" r="A2" t="s">
        <v>342</v>
      </c>
    </row>
    <row spans="1:4" r="3">
      <c s="4" r="A3" t="s">
        <v>394</v>
      </c>
      <c s="7" r="B3" t="n">
        <v>7454</v>
      </c>
      <c s="7" r="C3" t="n">
        <v>5180</v>
      </c>
    </row>
    <row spans="1:4" r="4">
      <c s="4" r="A4" t="s">
        <v>395</v>
      </c>
      <c s="6" r="B4" t="n">
        <v>416309</v>
      </c>
      <c s="6" r="C4" t="n">
        <v>402899</v>
      </c>
    </row>
    <row spans="1:4" r="5">
      <c s="4" r="A5" t="s">
        <v>375</v>
      </c>
      <c s="6" r="B5" t="n">
        <v>423763</v>
      </c>
      <c s="6" r="C5" t="n">
        <v>408079</v>
      </c>
      <c s="7" r="D5" t="n">
        <v>336968</v>
      </c>
    </row>
    <row spans="1:4" r="6">
      <c s="4" r="A6" t="s">
        <v>396</v>
      </c>
      <c s="6" r="B6" t="n">
        <v>710</v>
      </c>
      <c s="6" r="C6" t="n">
        <v>472</v>
      </c>
    </row>
    <row spans="1:4" r="7">
      <c s="4" r="A7" t="s">
        <v>378</v>
      </c>
    </row>
    <row spans="1:4" r="8">
      <c s="3" r="A8" t="s">
        <v>342</v>
      </c>
    </row>
    <row spans="1:4" r="9">
      <c s="4" r="A9" t="s">
        <v>394</v>
      </c>
      <c s="6" r="B9" t="n">
        <v>1447</v>
      </c>
      <c s="6" r="C9" t="n">
        <v>909</v>
      </c>
    </row>
    <row spans="1:4" r="10">
      <c s="4" r="A10" t="s">
        <v>395</v>
      </c>
      <c s="6" r="B10" t="n">
        <v>14226</v>
      </c>
      <c s="6" r="C10" t="n">
        <v>22049</v>
      </c>
    </row>
    <row spans="1:4" r="11">
      <c s="4" r="A11" t="s">
        <v>375</v>
      </c>
      <c s="6" r="B11" t="n">
        <v>15673</v>
      </c>
      <c s="6" r="C11" t="n">
        <v>22958</v>
      </c>
      <c s="6" r="D11" t="n">
        <v>10313</v>
      </c>
    </row>
    <row spans="1:4" r="12">
      <c s="4" r="A12" t="s">
        <v>396</v>
      </c>
      <c s="6" r="B12" t="n">
        <v>264</v>
      </c>
      <c s="6" r="C12" t="n">
        <v>247</v>
      </c>
    </row>
    <row spans="1:4" r="13">
      <c s="4" r="A13" t="s">
        <v>379</v>
      </c>
    </row>
    <row spans="1:4" r="14">
      <c s="3" r="A14" t="s">
        <v>342</v>
      </c>
    </row>
    <row spans="1:4" r="15">
      <c s="4" r="A15" t="s">
        <v>394</v>
      </c>
      <c s="6" r="B15" t="n">
        <v>774</v>
      </c>
      <c s="6" r="C15" t="n">
        <v>480</v>
      </c>
    </row>
    <row spans="1:4" r="16">
      <c s="4" r="A16" t="s">
        <v>395</v>
      </c>
      <c s="6" r="B16" t="n">
        <v>44630</v>
      </c>
      <c s="6" r="C16" t="n">
        <v>44865</v>
      </c>
    </row>
    <row spans="1:4" r="17">
      <c s="4" r="A17" t="s">
        <v>375</v>
      </c>
      <c s="6" r="B17" t="n">
        <v>45404</v>
      </c>
      <c s="6" r="C17" t="n">
        <v>45345</v>
      </c>
      <c s="6" r="D17" t="n">
        <v>40312</v>
      </c>
    </row>
    <row spans="1:4" r="18">
      <c s="4" r="A18" t="s">
        <v>396</v>
      </c>
      <c s="6" r="B18" t="n">
        <v>80</v>
      </c>
    </row>
    <row spans="1:4" r="19">
      <c s="4" r="A19" t="s">
        <v>380</v>
      </c>
    </row>
    <row spans="1:4" r="20">
      <c s="3" r="A20" t="s">
        <v>342</v>
      </c>
    </row>
    <row spans="1:4" r="21">
      <c s="4" r="A21" t="s">
        <v>394</v>
      </c>
      <c s="6" r="B21" t="n">
        <v>2814</v>
      </c>
      <c s="6" r="C21" t="n">
        <v>2114</v>
      </c>
    </row>
    <row spans="1:4" r="22">
      <c s="4" r="A22" t="s">
        <v>395</v>
      </c>
      <c s="6" r="B22" t="n">
        <v>110550</v>
      </c>
      <c s="6" r="C22" t="n">
        <v>116019</v>
      </c>
    </row>
    <row spans="1:4" r="23">
      <c s="4" r="A23" t="s">
        <v>375</v>
      </c>
      <c s="6" r="B23" t="n">
        <v>113364</v>
      </c>
      <c s="6" r="C23" t="n">
        <v>118133</v>
      </c>
      <c s="6" r="D23" t="n">
        <v>105428</v>
      </c>
    </row>
    <row spans="1:4" r="24">
      <c s="4" r="A24" t="s">
        <v>396</v>
      </c>
      <c s="6" r="B24" t="n">
        <v>221</v>
      </c>
      <c s="6" r="C24" t="n">
        <v>221</v>
      </c>
    </row>
    <row spans="1:4" r="25">
      <c s="4" r="A25" t="s">
        <v>381</v>
      </c>
    </row>
    <row spans="1:4" r="26">
      <c s="3" r="A26" t="s">
        <v>342</v>
      </c>
    </row>
    <row spans="1:4" r="27">
      <c s="4" r="A27" t="s">
        <v>394</v>
      </c>
      <c s="6" r="B27" t="n">
        <v>1531</v>
      </c>
      <c s="6" r="C27" t="n">
        <v>848</v>
      </c>
    </row>
    <row spans="1:4" r="28">
      <c s="4" r="A28" t="s">
        <v>395</v>
      </c>
      <c s="6" r="B28" t="n">
        <v>192948</v>
      </c>
      <c s="6" r="C28" t="n">
        <v>167082</v>
      </c>
    </row>
    <row spans="1:4" r="29">
      <c s="4" r="A29" t="s">
        <v>375</v>
      </c>
      <c s="6" r="B29" t="n">
        <v>194479</v>
      </c>
      <c s="6" r="C29" t="n">
        <v>167930</v>
      </c>
      <c s="6" r="D29" t="n">
        <v>130374</v>
      </c>
    </row>
    <row spans="1:4" r="30">
      <c s="4" r="A30" t="s">
        <v>396</v>
      </c>
      <c s="6" r="B30" t="n">
        <v>4</v>
      </c>
      <c s="6" r="C30" t="n">
        <v>4</v>
      </c>
    </row>
    <row spans="1:4" r="31">
      <c s="4" r="A31" t="s">
        <v>382</v>
      </c>
    </row>
    <row spans="1:4" r="32">
      <c s="3" r="A32" t="s">
        <v>342</v>
      </c>
    </row>
    <row spans="1:4" r="33">
      <c s="4" r="A33" t="s">
        <v>394</v>
      </c>
      <c s="6" r="B33" t="n">
        <v>297</v>
      </c>
      <c s="6" r="C33" t="n">
        <v>329</v>
      </c>
    </row>
    <row spans="1:4" r="34">
      <c s="4" r="A34" t="s">
        <v>395</v>
      </c>
      <c s="6" r="B34" t="n">
        <v>13932</v>
      </c>
      <c s="6" r="C34" t="n">
        <v>14312</v>
      </c>
    </row>
    <row spans="1:4" r="35">
      <c s="4" r="A35" t="s">
        <v>375</v>
      </c>
      <c s="6" r="B35" t="n">
        <v>14229</v>
      </c>
      <c s="6" r="C35" t="n">
        <v>14641</v>
      </c>
      <c s="6" r="D35" t="n">
        <v>13664</v>
      </c>
    </row>
    <row spans="1:4" r="36">
      <c s="4" r="A36" t="s">
        <v>383</v>
      </c>
    </row>
    <row spans="1:4" r="37">
      <c s="3" r="A37" t="s">
        <v>342</v>
      </c>
    </row>
    <row spans="1:4" r="38">
      <c s="4" r="A38" t="s">
        <v>394</v>
      </c>
      <c s="6" r="B38" t="n">
        <v>591</v>
      </c>
      <c s="6" r="C38" t="n">
        <v>500</v>
      </c>
    </row>
    <row spans="1:4" r="39">
      <c s="4" r="A39" t="s">
        <v>395</v>
      </c>
      <c s="6" r="B39" t="n">
        <v>40023</v>
      </c>
      <c s="6" r="C39" t="n">
        <v>38572</v>
      </c>
    </row>
    <row spans="1:4" r="40">
      <c s="4" r="A40" t="s">
        <v>375</v>
      </c>
      <c s="6" r="B40" t="n">
        <v>40614</v>
      </c>
      <c s="6" r="C40" t="n">
        <v>39072</v>
      </c>
      <c s="7" r="D40" t="n">
        <v>36877</v>
      </c>
    </row>
    <row spans="1:4" r="41">
      <c s="4" r="A41" t="s">
        <v>396</v>
      </c>
      <c s="6" r="B41" t="n">
        <v>141</v>
      </c>
    </row>
    <row spans="1:4" r="42">
      <c s="4" r="A42" t="s">
        <v>397</v>
      </c>
    </row>
    <row spans="1:4" r="43">
      <c s="3" r="A43" t="s">
        <v>342</v>
      </c>
    </row>
    <row spans="1:4" r="44">
      <c s="4" r="A44" t="s">
        <v>394</v>
      </c>
      <c s="6" r="B44" t="n">
        <v>5164</v>
      </c>
      <c s="6" r="C44" t="n">
        <v>2678</v>
      </c>
    </row>
    <row spans="1:4" r="45">
      <c s="4" r="A45" t="s">
        <v>398</v>
      </c>
    </row>
    <row spans="1:4" r="46">
      <c s="3" r="A46" t="s">
        <v>342</v>
      </c>
    </row>
    <row spans="1:4" r="47">
      <c s="4" r="A47" t="s">
        <v>394</v>
      </c>
      <c s="6" r="B47" t="n">
        <v>1183</v>
      </c>
      <c s="6" r="C47" t="n">
        <v>662</v>
      </c>
    </row>
    <row spans="1:4" r="48">
      <c s="4" r="A48" t="s">
        <v>399</v>
      </c>
    </row>
    <row spans="1:4" r="49">
      <c s="3" r="A49" t="s">
        <v>342</v>
      </c>
    </row>
    <row spans="1:4" r="50">
      <c s="4" r="A50" t="s">
        <v>394</v>
      </c>
      <c s="6" r="B50" t="n">
        <v>474</v>
      </c>
      <c s="6" r="C50" t="n">
        <v>319</v>
      </c>
    </row>
    <row spans="1:4" r="51">
      <c s="4" r="A51" t="s">
        <v>400</v>
      </c>
    </row>
    <row spans="1:4" r="52">
      <c s="3" r="A52" t="s">
        <v>342</v>
      </c>
    </row>
    <row spans="1:4" r="53">
      <c s="4" r="A53" t="s">
        <v>394</v>
      </c>
      <c s="6" r="B53" t="n">
        <v>1988</v>
      </c>
      <c s="6" r="C53" t="n">
        <v>1163</v>
      </c>
    </row>
    <row spans="1:4" r="54">
      <c s="4" r="A54" t="s">
        <v>401</v>
      </c>
    </row>
    <row spans="1:4" r="55">
      <c s="3" r="A55" t="s">
        <v>342</v>
      </c>
    </row>
    <row spans="1:4" r="56">
      <c s="4" r="A56" t="s">
        <v>394</v>
      </c>
      <c s="6" r="B56" t="n">
        <v>869</v>
      </c>
      <c s="6" r="C56" t="n">
        <v>177</v>
      </c>
    </row>
    <row spans="1:4" r="57">
      <c s="4" r="A57" t="s">
        <v>402</v>
      </c>
    </row>
    <row spans="1:4" r="58">
      <c s="3" r="A58" t="s">
        <v>342</v>
      </c>
    </row>
    <row spans="1:4" r="59">
      <c s="4" r="A59" t="s">
        <v>394</v>
      </c>
      <c s="6" r="B59" t="n">
        <v>205</v>
      </c>
      <c s="6" r="C59" t="n">
        <v>184</v>
      </c>
    </row>
    <row spans="1:4" r="60">
      <c s="4" r="A60" t="s">
        <v>403</v>
      </c>
    </row>
    <row spans="1:4" r="61">
      <c s="3" r="A61" t="s">
        <v>342</v>
      </c>
    </row>
    <row spans="1:4" r="62">
      <c s="4" r="A62" t="s">
        <v>394</v>
      </c>
      <c s="6" r="B62" t="n">
        <v>445</v>
      </c>
      <c s="6" r="C62" t="n">
        <v>173</v>
      </c>
    </row>
    <row spans="1:4" r="63">
      <c s="4" r="A63" t="s">
        <v>404</v>
      </c>
    </row>
    <row spans="1:4" r="64">
      <c s="3" r="A64" t="s">
        <v>342</v>
      </c>
    </row>
    <row spans="1:4" r="65">
      <c s="4" r="A65" t="s">
        <v>394</v>
      </c>
      <c s="6" r="B65" t="n">
        <v>2290</v>
      </c>
      <c s="6" r="C65" t="n">
        <v>2502</v>
      </c>
    </row>
    <row spans="1:4" r="66">
      <c s="4" r="A66" t="s">
        <v>405</v>
      </c>
    </row>
    <row spans="1:4" r="67">
      <c s="3" r="A67" t="s">
        <v>342</v>
      </c>
    </row>
    <row spans="1:4" r="68">
      <c s="4" r="A68" t="s">
        <v>394</v>
      </c>
      <c s="6" r="B68" t="n">
        <v>264</v>
      </c>
      <c s="6" r="C68" t="n">
        <v>247</v>
      </c>
    </row>
    <row spans="1:4" r="69">
      <c s="4" r="A69" t="s">
        <v>406</v>
      </c>
    </row>
    <row spans="1:4" r="70">
      <c s="3" r="A70" t="s">
        <v>342</v>
      </c>
    </row>
    <row spans="1:4" r="71">
      <c s="4" r="A71" t="s">
        <v>394</v>
      </c>
      <c s="6" r="B71" t="n">
        <v>300</v>
      </c>
      <c s="6" r="C71" t="n">
        <v>161</v>
      </c>
    </row>
    <row spans="1:4" r="72">
      <c s="4" r="A72" t="s">
        <v>407</v>
      </c>
    </row>
    <row spans="1:4" r="73">
      <c s="3" r="A73" t="s">
        <v>342</v>
      </c>
    </row>
    <row spans="1:4" r="74">
      <c s="4" r="A74" t="s">
        <v>394</v>
      </c>
      <c s="6" r="B74" t="n">
        <v>826</v>
      </c>
      <c s="6" r="C74" t="n">
        <v>951</v>
      </c>
    </row>
    <row spans="1:4" r="75">
      <c s="4" r="A75" t="s">
        <v>408</v>
      </c>
    </row>
    <row spans="1:4" r="76">
      <c s="3" r="A76" t="s">
        <v>342</v>
      </c>
    </row>
    <row spans="1:4" r="77">
      <c s="4" r="A77" t="s">
        <v>394</v>
      </c>
      <c s="6" r="B77" t="n">
        <v>662</v>
      </c>
      <c s="6" r="C77" t="n">
        <v>671</v>
      </c>
    </row>
    <row spans="1:4" r="78">
      <c s="4" r="A78" t="s">
        <v>409</v>
      </c>
    </row>
    <row spans="1:4" r="79">
      <c s="3" r="A79" t="s">
        <v>342</v>
      </c>
    </row>
    <row spans="1:4" r="80">
      <c s="4" r="A80" t="s">
        <v>394</v>
      </c>
      <c s="6" r="B80" t="n">
        <v>92</v>
      </c>
      <c s="6" r="C80" t="n">
        <v>145</v>
      </c>
    </row>
    <row spans="1:4" r="81">
      <c s="4" r="A81" t="s">
        <v>410</v>
      </c>
    </row>
    <row spans="1:4" r="82">
      <c s="3" r="A82" t="s">
        <v>342</v>
      </c>
    </row>
    <row spans="1:4" r="83">
      <c s="4" r="A83" t="s">
        <v>394</v>
      </c>
      <c s="7" r="B83" t="n">
        <v>146</v>
      </c>
      <c s="7" r="C83" t="n">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11</v>
      </c>
      <c s="2" r="B1" t="s">
        <v>1</v>
      </c>
    </row>
    <row spans="1:4" r="2">
      <c s="2" r="B2" t="s">
        <v>2</v>
      </c>
      <c s="2" r="C2" t="s">
        <v>81</v>
      </c>
      <c s="2" r="D2" t="s">
        <v>25</v>
      </c>
    </row>
    <row spans="1:4" r="3">
      <c s="3" r="A3" t="s">
        <v>342</v>
      </c>
    </row>
    <row spans="1:4" r="4">
      <c s="4" r="A4" t="s">
        <v>412</v>
      </c>
      <c s="7" r="B4" t="n">
        <v>1625</v>
      </c>
      <c s="7" r="D4" t="n">
        <v>2076</v>
      </c>
    </row>
    <row spans="1:4" r="5">
      <c s="4" r="A5" t="s">
        <v>413</v>
      </c>
      <c s="6" r="B5" t="n">
        <v>1670</v>
      </c>
      <c s="6" r="D5" t="n">
        <v>2110</v>
      </c>
    </row>
    <row spans="1:4" r="6">
      <c s="4" r="A6" t="s">
        <v>414</v>
      </c>
      <c s="6" r="B6" t="n">
        <v>81</v>
      </c>
      <c s="6" r="D6" t="n">
        <v>48</v>
      </c>
    </row>
    <row spans="1:4" r="7">
      <c s="4" r="A7" t="s">
        <v>415</v>
      </c>
      <c s="6" r="B7" t="n">
        <v>1851</v>
      </c>
      <c s="7" r="C7" t="n">
        <v>1788</v>
      </c>
    </row>
    <row spans="1:4" r="8">
      <c s="4" r="A8" t="s">
        <v>379</v>
      </c>
    </row>
    <row spans="1:4" r="9">
      <c s="3" r="A9" t="s">
        <v>342</v>
      </c>
    </row>
    <row spans="1:4" r="10">
      <c s="4" r="A10" t="s">
        <v>416</v>
      </c>
      <c s="6" r="B10" t="n">
        <v>265</v>
      </c>
      <c s="6" r="D10" t="n">
        <v>200</v>
      </c>
    </row>
    <row spans="1:4" r="11">
      <c s="4" r="A11" t="s">
        <v>417</v>
      </c>
      <c s="6" r="B11" t="n">
        <v>299</v>
      </c>
      <c s="6" r="D11" t="n">
        <v>234</v>
      </c>
    </row>
    <row spans="1:4" r="12">
      <c s="4" r="A12" t="s">
        <v>418</v>
      </c>
      <c s="6" r="D12" t="n">
        <v>7</v>
      </c>
    </row>
    <row spans="1:4" r="13">
      <c s="4" r="A13" t="s">
        <v>419</v>
      </c>
      <c s="6" r="D13" t="n">
        <v>7</v>
      </c>
    </row>
    <row spans="1:4" r="14">
      <c s="4" r="A14" t="s">
        <v>412</v>
      </c>
      <c s="6" r="B14" t="n">
        <v>265</v>
      </c>
      <c s="6" r="D14" t="n">
        <v>207</v>
      </c>
    </row>
    <row spans="1:4" r="15">
      <c s="4" r="A15" t="s">
        <v>413</v>
      </c>
      <c s="6" r="B15" t="n">
        <v>299</v>
      </c>
      <c s="6" r="D15" t="n">
        <v>241</v>
      </c>
    </row>
    <row spans="1:4" r="16">
      <c s="4" r="A16" t="s">
        <v>414</v>
      </c>
      <c s="6" r="D16" t="n">
        <v>7</v>
      </c>
    </row>
    <row spans="1:4" r="17">
      <c s="4" r="A17" t="s">
        <v>415</v>
      </c>
      <c s="6" r="B17" t="n">
        <v>236</v>
      </c>
      <c s="6" r="C17" t="n">
        <v>276</v>
      </c>
    </row>
    <row spans="1:4" r="18">
      <c s="4" r="A18" t="s">
        <v>380</v>
      </c>
    </row>
    <row spans="1:4" r="19">
      <c s="3" r="A19" t="s">
        <v>342</v>
      </c>
    </row>
    <row spans="1:4" r="20">
      <c s="4" r="A20" t="s">
        <v>416</v>
      </c>
      <c s="6" r="B20" t="n">
        <v>605</v>
      </c>
      <c s="6" r="D20" t="n">
        <v>730</v>
      </c>
    </row>
    <row spans="1:4" r="21">
      <c s="4" r="A21" t="s">
        <v>417</v>
      </c>
      <c s="6" r="B21" t="n">
        <v>607</v>
      </c>
      <c s="6" r="D21" t="n">
        <v>730</v>
      </c>
    </row>
    <row spans="1:4" r="22">
      <c s="4" r="A22" t="s">
        <v>412</v>
      </c>
      <c s="6" r="B22" t="n">
        <v>605</v>
      </c>
      <c s="6" r="D22" t="n">
        <v>730</v>
      </c>
    </row>
    <row spans="1:4" r="23">
      <c s="4" r="A23" t="s">
        <v>413</v>
      </c>
      <c s="6" r="B23" t="n">
        <v>607</v>
      </c>
      <c s="6" r="D23" t="n">
        <v>730</v>
      </c>
    </row>
    <row spans="1:4" r="24">
      <c s="4" r="A24" t="s">
        <v>415</v>
      </c>
      <c s="6" r="B24" t="n">
        <v>668</v>
      </c>
      <c s="6" r="C24" t="n">
        <v>1060</v>
      </c>
    </row>
    <row spans="1:4" r="25">
      <c s="4" r="A25" t="s">
        <v>381</v>
      </c>
    </row>
    <row spans="1:4" r="26">
      <c s="3" r="A26" t="s">
        <v>342</v>
      </c>
    </row>
    <row spans="1:4" r="27">
      <c s="4" r="A27" t="s">
        <v>416</v>
      </c>
      <c s="6" r="B27" t="n">
        <v>658</v>
      </c>
      <c s="6" r="D27" t="n">
        <v>667</v>
      </c>
    </row>
    <row spans="1:4" r="28">
      <c s="4" r="A28" t="s">
        <v>417</v>
      </c>
      <c s="6" r="B28" t="n">
        <v>667</v>
      </c>
      <c s="6" r="D28" t="n">
        <v>667</v>
      </c>
    </row>
    <row spans="1:4" r="29">
      <c s="4" r="A29" t="s">
        <v>412</v>
      </c>
      <c s="6" r="B29" t="n">
        <v>658</v>
      </c>
      <c s="6" r="D29" t="n">
        <v>667</v>
      </c>
    </row>
    <row spans="1:4" r="30">
      <c s="4" r="A30" t="s">
        <v>413</v>
      </c>
      <c s="6" r="B30" t="n">
        <v>667</v>
      </c>
      <c s="6" r="D30" t="n">
        <v>667</v>
      </c>
    </row>
    <row spans="1:4" r="31">
      <c s="4" r="A31" t="s">
        <v>415</v>
      </c>
      <c s="6" r="B31" t="n">
        <v>662</v>
      </c>
    </row>
    <row spans="1:4" r="32">
      <c s="4" r="A32" t="s">
        <v>382</v>
      </c>
    </row>
    <row spans="1:4" r="33">
      <c s="3" r="A33" t="s">
        <v>342</v>
      </c>
    </row>
    <row spans="1:4" r="34">
      <c s="4" r="A34" t="s">
        <v>416</v>
      </c>
      <c s="6" r="B34" t="n">
        <v>16</v>
      </c>
      <c s="6" r="D34" t="n">
        <v>134</v>
      </c>
    </row>
    <row spans="1:4" r="35">
      <c s="4" r="A35" t="s">
        <v>417</v>
      </c>
      <c s="6" r="B35" t="n">
        <v>16</v>
      </c>
      <c s="6" r="D35" t="n">
        <v>134</v>
      </c>
    </row>
    <row spans="1:4" r="36">
      <c s="4" r="A36" t="s">
        <v>418</v>
      </c>
      <c s="6" r="B36" t="n">
        <v>76</v>
      </c>
      <c s="6" r="D36" t="n">
        <v>11</v>
      </c>
    </row>
    <row spans="1:4" r="37">
      <c s="4" r="A37" t="s">
        <v>419</v>
      </c>
      <c s="6" r="B37" t="n">
        <v>76</v>
      </c>
      <c s="6" r="D37" t="n">
        <v>11</v>
      </c>
    </row>
    <row spans="1:4" r="38">
      <c s="4" r="A38" t="s">
        <v>412</v>
      </c>
      <c s="6" r="B38" t="n">
        <v>92</v>
      </c>
      <c s="6" r="D38" t="n">
        <v>145</v>
      </c>
    </row>
    <row spans="1:4" r="39">
      <c s="4" r="A39" t="s">
        <v>413</v>
      </c>
      <c s="6" r="B39" t="n">
        <v>92</v>
      </c>
      <c s="6" r="D39" t="n">
        <v>145</v>
      </c>
    </row>
    <row spans="1:4" r="40">
      <c s="4" r="A40" t="s">
        <v>414</v>
      </c>
      <c s="6" r="B40" t="n">
        <v>76</v>
      </c>
      <c s="6" r="D40" t="n">
        <v>11</v>
      </c>
    </row>
    <row spans="1:4" r="41">
      <c s="4" r="A41" t="s">
        <v>415</v>
      </c>
      <c s="6" r="B41" t="n">
        <v>119</v>
      </c>
      <c s="6" r="C41" t="n">
        <v>54</v>
      </c>
    </row>
    <row spans="1:4" r="42">
      <c s="4" r="A42" t="s">
        <v>383</v>
      </c>
    </row>
    <row spans="1:4" r="43">
      <c s="3" r="A43" t="s">
        <v>342</v>
      </c>
    </row>
    <row spans="1:4" r="44">
      <c s="4" r="A44" t="s">
        <v>416</v>
      </c>
      <c s="6" r="D44" t="n">
        <v>297</v>
      </c>
    </row>
    <row spans="1:4" r="45">
      <c s="4" r="A45" t="s">
        <v>417</v>
      </c>
      <c s="6" r="D45" t="n">
        <v>297</v>
      </c>
    </row>
    <row spans="1:4" r="46">
      <c s="4" r="A46" t="s">
        <v>418</v>
      </c>
      <c s="6" r="B46" t="n">
        <v>5</v>
      </c>
      <c s="6" r="D46" t="n">
        <v>30</v>
      </c>
    </row>
    <row spans="1:4" r="47">
      <c s="4" r="A47" t="s">
        <v>419</v>
      </c>
      <c s="6" r="B47" t="n">
        <v>5</v>
      </c>
      <c s="6" r="D47" t="n">
        <v>30</v>
      </c>
    </row>
    <row spans="1:4" r="48">
      <c s="4" r="A48" t="s">
        <v>412</v>
      </c>
      <c s="6" r="B48" t="n">
        <v>5</v>
      </c>
      <c s="6" r="D48" t="n">
        <v>327</v>
      </c>
    </row>
    <row spans="1:4" r="49">
      <c s="4" r="A49" t="s">
        <v>413</v>
      </c>
      <c s="6" r="B49" t="n">
        <v>5</v>
      </c>
      <c s="6" r="D49" t="n">
        <v>327</v>
      </c>
    </row>
    <row spans="1:4" r="50">
      <c s="4" r="A50" t="s">
        <v>414</v>
      </c>
      <c s="6" r="B50" t="n">
        <v>5</v>
      </c>
      <c s="7" r="D50" t="n">
        <v>30</v>
      </c>
    </row>
    <row spans="1:4" r="51">
      <c s="4" r="A51" t="s">
        <v>415</v>
      </c>
      <c s="7" r="B51" t="n">
        <v>166</v>
      </c>
      <c s="7" r="C51" t="n">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81</v>
      </c>
    </row>
    <row spans="1:3" r="3">
      <c s="3" r="A3" t="s">
        <v>82</v>
      </c>
    </row>
    <row spans="1:3" r="4">
      <c s="4" r="A4" t="s">
        <v>83</v>
      </c>
      <c s="7" r="B4" t="n">
        <v>5063</v>
      </c>
      <c s="7" r="C4" t="n">
        <v>3962</v>
      </c>
    </row>
    <row spans="1:3" r="5">
      <c s="4" r="A5" t="s">
        <v>30</v>
      </c>
      <c s="6" r="B5" t="n">
        <v>747</v>
      </c>
      <c s="6" r="C5" t="n">
        <v>759</v>
      </c>
    </row>
    <row spans="1:3" r="6">
      <c s="4" r="A6" t="s">
        <v>84</v>
      </c>
      <c s="6" r="B6" t="n">
        <v>31</v>
      </c>
    </row>
    <row spans="1:3" r="7">
      <c s="4" r="A7" t="s">
        <v>85</v>
      </c>
      <c s="6" r="B7" t="n">
        <v>0</v>
      </c>
      <c s="6" r="C7" t="n">
        <v>0</v>
      </c>
    </row>
    <row spans="1:3" r="8">
      <c s="4" r="A8" t="s">
        <v>86</v>
      </c>
      <c s="6" r="B8" t="n">
        <v>3</v>
      </c>
      <c s="6" r="C8" t="n">
        <v>3</v>
      </c>
    </row>
    <row spans="1:3" r="9">
      <c s="4" r="A9" t="s">
        <v>87</v>
      </c>
      <c s="6" r="B9" t="n">
        <v>5844</v>
      </c>
      <c s="6" r="C9" t="n">
        <v>4724</v>
      </c>
    </row>
    <row spans="1:3" r="10">
      <c s="3" r="A10" t="s">
        <v>88</v>
      </c>
    </row>
    <row spans="1:3" r="11">
      <c s="4" r="A11" t="s">
        <v>89</v>
      </c>
      <c s="6" r="B11" t="n">
        <v>355</v>
      </c>
      <c s="6" r="C11" t="n">
        <v>337</v>
      </c>
    </row>
    <row spans="1:3" r="12">
      <c s="4" r="A12" t="s">
        <v>51</v>
      </c>
      <c s="6" r="B12" t="n">
        <v>201</v>
      </c>
      <c s="6" r="C12" t="n">
        <v>143</v>
      </c>
    </row>
    <row spans="1:3" r="13">
      <c s="4" r="A13" t="s">
        <v>52</v>
      </c>
      <c s="6" r="B13" t="n">
        <v>194</v>
      </c>
      <c s="6" r="C13" t="n">
        <v>21</v>
      </c>
    </row>
    <row spans="1:3" r="14">
      <c s="4" r="A14" t="s">
        <v>90</v>
      </c>
      <c s="6" r="B14" t="n">
        <v>750</v>
      </c>
      <c s="6" r="C14" t="n">
        <v>501</v>
      </c>
    </row>
    <row spans="1:3" r="15">
      <c s="4" r="A15" t="s">
        <v>91</v>
      </c>
      <c s="6" r="B15" t="n">
        <v>5094</v>
      </c>
      <c s="6" r="C15" t="n">
        <v>4223</v>
      </c>
    </row>
    <row spans="1:3" r="16">
      <c s="4" r="A16" t="s">
        <v>92</v>
      </c>
      <c s="6" r="B16" t="n">
        <v>450</v>
      </c>
      <c s="6" r="C16" t="n">
        <v>322</v>
      </c>
    </row>
    <row spans="1:3" r="17">
      <c s="4" r="A17" t="s">
        <v>93</v>
      </c>
      <c s="6" r="B17" t="n">
        <v>4644</v>
      </c>
      <c s="6" r="C17" t="n">
        <v>3901</v>
      </c>
    </row>
    <row spans="1:3" r="18">
      <c s="3" r="A18" t="s">
        <v>94</v>
      </c>
    </row>
    <row spans="1:3" r="19">
      <c s="4" r="A19" t="s">
        <v>95</v>
      </c>
      <c s="6" r="B19" t="n">
        <v>199</v>
      </c>
      <c s="6" r="C19" t="n">
        <v>223</v>
      </c>
    </row>
    <row spans="1:3" r="20">
      <c s="4" r="A20" t="s">
        <v>96</v>
      </c>
      <c s="6" r="B20" t="n">
        <v>1718</v>
      </c>
      <c s="6" r="C20" t="n">
        <v>1631</v>
      </c>
    </row>
    <row spans="1:3" r="21">
      <c s="4" r="A21" t="s">
        <v>97</v>
      </c>
      <c s="6" r="B21" t="n">
        <v>346</v>
      </c>
      <c s="6" r="C21" t="n">
        <v>415</v>
      </c>
    </row>
    <row spans="1:3" r="22">
      <c s="4" r="A22" t="s">
        <v>98</v>
      </c>
      <c s="6" r="B22" t="n">
        <v>136</v>
      </c>
      <c s="6" r="C22" t="n">
        <v>185</v>
      </c>
    </row>
    <row spans="1:3" r="23">
      <c s="4" r="A23" t="s">
        <v>99</v>
      </c>
      <c s="6" r="B23" t="n">
        <v>202</v>
      </c>
      <c s="6" r="C23" t="n">
        <v>126</v>
      </c>
    </row>
    <row spans="1:3" r="24">
      <c s="4" r="A24" t="s">
        <v>100</v>
      </c>
      <c s="6" r="B24" t="n">
        <v>112</v>
      </c>
      <c s="6" r="C24" t="n">
        <v>105</v>
      </c>
    </row>
    <row spans="1:3" r="25">
      <c s="4" r="A25" t="s">
        <v>101</v>
      </c>
      <c s="6" r="C25" t="n">
        <v>186</v>
      </c>
    </row>
    <row spans="1:3" r="26">
      <c s="4" r="A26" t="s">
        <v>102</v>
      </c>
      <c s="6" r="C26" t="n">
        <v>-1</v>
      </c>
    </row>
    <row spans="1:3" r="27">
      <c s="4" r="A27" t="s">
        <v>103</v>
      </c>
      <c s="6" r="C27" t="n">
        <v>-93</v>
      </c>
    </row>
    <row spans="1:3" r="28">
      <c s="4" r="A28" t="s">
        <v>104</v>
      </c>
      <c s="6" r="B28" t="n">
        <v>166</v>
      </c>
      <c s="6" r="C28" t="n">
        <v>105</v>
      </c>
    </row>
    <row spans="1:3" r="29">
      <c s="4" r="A29" t="s">
        <v>105</v>
      </c>
      <c s="6" r="B29" t="n">
        <v>2879</v>
      </c>
      <c s="6" r="C29" t="n">
        <v>2882</v>
      </c>
    </row>
    <row spans="1:3" r="30">
      <c s="3" r="A30" t="s">
        <v>106</v>
      </c>
    </row>
    <row spans="1:3" r="31">
      <c s="4" r="A31" t="s">
        <v>107</v>
      </c>
      <c s="6" r="B31" t="n">
        <v>3690</v>
      </c>
      <c s="6" r="C31" t="n">
        <v>3379</v>
      </c>
    </row>
    <row spans="1:3" r="32">
      <c s="4" r="A32" t="s">
        <v>108</v>
      </c>
      <c s="6" r="B32" t="n">
        <v>789</v>
      </c>
      <c s="6" r="C32" t="n">
        <v>736</v>
      </c>
    </row>
    <row spans="1:3" r="33">
      <c s="4" r="A33" t="s">
        <v>109</v>
      </c>
      <c s="6" r="B33" t="n">
        <v>548</v>
      </c>
      <c s="6" r="C33" t="n">
        <v>509</v>
      </c>
    </row>
    <row spans="1:3" r="34">
      <c s="4" r="A34" t="s">
        <v>110</v>
      </c>
      <c s="6" r="B34" t="n">
        <v>188</v>
      </c>
      <c s="6" r="C34" t="n">
        <v>219</v>
      </c>
    </row>
    <row spans="1:3" r="35">
      <c s="4" r="A35" t="s">
        <v>111</v>
      </c>
      <c s="6" r="B35" t="n">
        <v>228</v>
      </c>
      <c s="6" r="C35" t="n">
        <v>217</v>
      </c>
    </row>
    <row spans="1:3" r="36">
      <c s="4" r="A36" t="s">
        <v>112</v>
      </c>
      <c s="6" r="B36" t="n">
        <v>112</v>
      </c>
      <c s="6" r="C36" t="n">
        <v>100</v>
      </c>
    </row>
    <row spans="1:3" r="37">
      <c s="4" r="A37" t="s">
        <v>113</v>
      </c>
      <c s="6" r="B37" t="n">
        <v>83</v>
      </c>
      <c s="6" r="C37" t="n">
        <v>95</v>
      </c>
    </row>
    <row spans="1:3" r="38">
      <c s="4" r="A38" t="s">
        <v>114</v>
      </c>
      <c s="6" r="B38" t="n">
        <v>54</v>
      </c>
      <c s="6" r="C38" t="n">
        <v>46</v>
      </c>
    </row>
    <row spans="1:3" r="39">
      <c s="4" r="A39" t="s">
        <v>115</v>
      </c>
      <c s="6" r="B39" t="n">
        <v>98</v>
      </c>
      <c s="6" r="C39" t="n">
        <v>156</v>
      </c>
    </row>
    <row spans="1:3" r="40">
      <c s="4" r="A40" t="s">
        <v>116</v>
      </c>
      <c s="6" r="B40" t="n">
        <v>83</v>
      </c>
      <c s="6" r="C40" t="n">
        <v>240</v>
      </c>
    </row>
    <row spans="1:3" r="41">
      <c s="4" r="A41" t="s">
        <v>117</v>
      </c>
      <c s="6" r="B41" t="n">
        <v>675</v>
      </c>
      <c s="6" r="C41" t="n">
        <v>664</v>
      </c>
    </row>
    <row spans="1:3" r="42">
      <c s="4" r="A42" t="s">
        <v>118</v>
      </c>
      <c s="6" r="B42" t="n">
        <v>6548</v>
      </c>
      <c s="6" r="C42" t="n">
        <v>6361</v>
      </c>
    </row>
    <row spans="1:3" r="43">
      <c s="4" r="A43" t="s">
        <v>119</v>
      </c>
      <c s="6" r="B43" t="n">
        <v>975</v>
      </c>
      <c s="6" r="C43" t="n">
        <v>422</v>
      </c>
    </row>
    <row spans="1:3" r="44">
      <c s="4" r="A44" t="s">
        <v>120</v>
      </c>
      <c s="6" r="B44" t="n">
        <v>152</v>
      </c>
      <c s="6" r="C44" t="n">
        <v>36</v>
      </c>
    </row>
    <row spans="1:3" r="45">
      <c s="4" r="A45" t="s">
        <v>121</v>
      </c>
      <c s="7" r="B45" t="n">
        <v>823</v>
      </c>
      <c s="7" r="C45" t="n">
        <v>386</v>
      </c>
    </row>
    <row spans="1:3" r="46">
      <c s="4" r="A46" t="s">
        <v>122</v>
      </c>
      <c s="8" r="B46" t="n">
        <v>0.22</v>
      </c>
      <c s="8" r="C46" t="n">
        <v>0.1</v>
      </c>
    </row>
    <row spans="1:3" r="47">
      <c s="4" r="A47" t="s">
        <v>123</v>
      </c>
      <c s="8" r="B47" t="n">
        <v>0.21</v>
      </c>
      <c s="8" r="C47" t="n">
        <v>0.1</v>
      </c>
    </row>
    <row spans="1:3" r="48">
      <c s="4" r="A48" t="s">
        <v>124</v>
      </c>
      <c s="6" r="B48" t="n">
        <v>3779464</v>
      </c>
      <c s="6" r="C48" t="n">
        <v>3844617</v>
      </c>
    </row>
    <row spans="1:3" r="49">
      <c s="4" r="A49" t="s">
        <v>125</v>
      </c>
      <c s="6" r="B49" t="n">
        <v>3873171</v>
      </c>
      <c s="6" r="C49" t="n">
        <v>3881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spans="1:4" r="1">
      <c s="1" r="A1" t="s">
        <v>420</v>
      </c>
      <c s="2" r="B1" t="s">
        <v>1</v>
      </c>
    </row>
    <row spans="1:4" r="2">
      <c s="2" r="B2" t="s">
        <v>421</v>
      </c>
      <c s="2" r="C2" t="s">
        <v>422</v>
      </c>
      <c s="2" r="D2" t="s">
        <v>423</v>
      </c>
    </row>
    <row spans="1:4" r="3">
      <c s="3" r="A3" t="s">
        <v>218</v>
      </c>
    </row>
    <row spans="1:4" r="4">
      <c s="4" r="A4" t="s">
        <v>424</v>
      </c>
      <c s="7" r="B4" t="n">
        <v>45000</v>
      </c>
    </row>
    <row spans="1:4" r="5">
      <c s="4" r="A5" t="s">
        <v>425</v>
      </c>
      <c s="6" r="B5" t="n">
        <v>0</v>
      </c>
    </row>
    <row spans="1:4" r="6">
      <c s="4" r="A6" t="s">
        <v>426</v>
      </c>
      <c s="7" r="B6" t="n">
        <v>34000</v>
      </c>
    </row>
    <row spans="1:4" r="7">
      <c s="4" r="A7" t="s">
        <v>427</v>
      </c>
      <c s="6" r="B7" t="n">
        <v>0</v>
      </c>
      <c s="6" r="C7" t="n">
        <v>0</v>
      </c>
    </row>
    <row spans="1:4" r="8">
      <c s="4" r="A8" t="s">
        <v>428</v>
      </c>
      <c s="7" r="B8" t="n">
        <v>0</v>
      </c>
    </row>
    <row spans="1:4" r="9">
      <c s="4" r="A9" t="s">
        <v>429</v>
      </c>
      <c s="4" r="B9" t="s">
        <v>347</v>
      </c>
    </row>
    <row spans="1:4" r="10">
      <c s="4" r="A10" t="s">
        <v>430</v>
      </c>
      <c s="7" r="B10" t="n">
        <v>0</v>
      </c>
      <c s="7" r="D10"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25</v>
      </c>
    </row>
    <row spans="1:3" r="2">
      <c s="3" r="A2" t="s">
        <v>432</v>
      </c>
    </row>
    <row spans="1:3" r="3">
      <c s="4" r="A3" t="s">
        <v>433</v>
      </c>
      <c s="7" r="B3" t="n">
        <v>45</v>
      </c>
      <c s="7" r="C3" t="n">
        <v>46</v>
      </c>
    </row>
    <row spans="1:3" r="4">
      <c s="4" r="A4" t="s">
        <v>379</v>
      </c>
    </row>
    <row spans="1:3" r="5">
      <c s="3" r="A5" t="s">
        <v>432</v>
      </c>
    </row>
    <row spans="1:3" r="6">
      <c s="4" r="A6" t="s">
        <v>433</v>
      </c>
      <c s="6" r="B6" t="n">
        <v>45</v>
      </c>
      <c s="6" r="C6" t="n">
        <v>46</v>
      </c>
    </row>
    <row spans="1:3" r="7">
      <c s="4" r="A7" t="s">
        <v>434</v>
      </c>
    </row>
    <row spans="1:3" r="8">
      <c s="3" r="A8" t="s">
        <v>432</v>
      </c>
    </row>
    <row spans="1:3" r="9">
      <c s="4" r="A9" t="s">
        <v>433</v>
      </c>
      <c s="6" r="B9" t="n">
        <v>45</v>
      </c>
      <c s="6" r="C9" t="n">
        <v>46</v>
      </c>
    </row>
    <row spans="1:3" r="10">
      <c s="4" r="A10" t="s">
        <v>435</v>
      </c>
    </row>
    <row spans="1:3" r="11">
      <c s="3" r="A11" t="s">
        <v>432</v>
      </c>
    </row>
    <row spans="1:3" r="12">
      <c s="4" r="A12" t="s">
        <v>433</v>
      </c>
      <c s="7" r="B12" t="n">
        <v>45</v>
      </c>
      <c s="7" r="C12" t="n">
        <v>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25</v>
      </c>
    </row>
    <row spans="1:3" r="2">
      <c s="3" r="A2" t="s">
        <v>437</v>
      </c>
    </row>
    <row spans="1:3" r="3">
      <c s="4" r="A3" t="s">
        <v>438</v>
      </c>
      <c s="7" r="B3" t="n">
        <v>90308</v>
      </c>
      <c s="7" r="C3" t="n">
        <v>77031</v>
      </c>
    </row>
    <row spans="1:3" r="4">
      <c s="4" r="A4" t="s">
        <v>439</v>
      </c>
      <c s="6" r="B4" t="n">
        <v>86373</v>
      </c>
      <c s="6" r="C4" t="n">
        <v>87350</v>
      </c>
    </row>
    <row spans="1:3" r="5">
      <c s="4" r="A5" t="s">
        <v>440</v>
      </c>
      <c s="6" r="B5" t="n">
        <v>74538</v>
      </c>
      <c s="6" r="C5" t="n">
        <v>71474</v>
      </c>
    </row>
    <row spans="1:3" r="6">
      <c s="4" r="A6" t="s">
        <v>441</v>
      </c>
      <c s="6" r="B6" t="n">
        <v>91560</v>
      </c>
      <c s="6" r="C6" t="n">
        <v>94880</v>
      </c>
    </row>
    <row spans="1:3" r="7">
      <c s="4" r="A7" t="s">
        <v>442</v>
      </c>
      <c s="6" r="B7" t="n">
        <v>151406</v>
      </c>
      <c s="6" r="C7" t="n">
        <v>152447</v>
      </c>
    </row>
    <row spans="1:3" r="8">
      <c s="4" r="A8" t="s">
        <v>49</v>
      </c>
      <c s="7" r="B8" t="n">
        <v>494185</v>
      </c>
      <c s="7" r="C8" t="n">
        <v>4831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3</v>
      </c>
      <c s="2" r="B1" t="s">
        <v>2</v>
      </c>
      <c s="2" r="C1" t="s">
        <v>25</v>
      </c>
      <c s="2" r="D1" t="s">
        <v>444</v>
      </c>
    </row>
    <row spans="1:4" r="2">
      <c s="3" r="A2" t="s">
        <v>445</v>
      </c>
    </row>
    <row spans="1:4" r="3">
      <c s="4" r="A3" t="s">
        <v>53</v>
      </c>
      <c s="7" r="B3" t="n">
        <v>15155</v>
      </c>
      <c s="7" r="C3" t="n">
        <v>15155</v>
      </c>
    </row>
    <row spans="1:4" r="4">
      <c s="4" r="A4" t="s">
        <v>54</v>
      </c>
      <c s="6" r="B4" t="n">
        <v>-201</v>
      </c>
      <c s="6" r="C4" t="n">
        <v>-206</v>
      </c>
    </row>
    <row spans="1:4" r="5">
      <c s="4" r="A5" t="s">
        <v>446</v>
      </c>
    </row>
    <row spans="1:4" r="6">
      <c s="3" r="A6" t="s">
        <v>445</v>
      </c>
    </row>
    <row spans="1:4" r="7">
      <c s="4" r="A7" t="s">
        <v>53</v>
      </c>
      <c s="6" r="B7" t="n">
        <v>5155</v>
      </c>
      <c s="6" r="C7" t="n">
        <v>5155</v>
      </c>
    </row>
    <row spans="1:4" r="8">
      <c s="4" r="A8" t="s">
        <v>447</v>
      </c>
    </row>
    <row spans="1:4" r="9">
      <c s="3" r="A9" t="s">
        <v>445</v>
      </c>
    </row>
    <row spans="1:4" r="10">
      <c s="4" r="A10" t="s">
        <v>53</v>
      </c>
      <c s="6" r="B10" t="n">
        <v>10000</v>
      </c>
      <c s="6" r="C10" t="n">
        <v>10000</v>
      </c>
      <c s="7" r="D10" t="n">
        <v>10000</v>
      </c>
    </row>
    <row spans="1:4" r="11">
      <c s="4" r="A11" t="s">
        <v>54</v>
      </c>
      <c s="7" r="B11" t="n">
        <v>-201</v>
      </c>
      <c s="7" r="C11" t="n">
        <v>-2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8</v>
      </c>
      <c s="2" r="B1" t="s">
        <v>1</v>
      </c>
    </row>
    <row spans="1:3" r="2">
      <c s="2" r="B2" t="s">
        <v>2</v>
      </c>
      <c s="2" r="C2" t="s">
        <v>444</v>
      </c>
    </row>
    <row spans="1:3" r="3">
      <c s="4" r="A3" t="s">
        <v>446</v>
      </c>
    </row>
    <row spans="1:3" r="4">
      <c s="3" r="A4" t="s">
        <v>445</v>
      </c>
    </row>
    <row spans="1:3" r="5">
      <c s="4" r="A5" t="s">
        <v>449</v>
      </c>
      <c s="4" r="B5" t="s">
        <v>450</v>
      </c>
    </row>
    <row spans="1:3" r="6">
      <c s="4" r="A6" t="s">
        <v>451</v>
      </c>
      <c s="4" r="B6" t="s">
        <v>452</v>
      </c>
    </row>
    <row spans="1:3" r="7">
      <c s="4" r="A7" t="s">
        <v>453</v>
      </c>
      <c s="6" r="B7" t="n">
        <v>2035</v>
      </c>
    </row>
    <row spans="1:3" r="8">
      <c s="4" r="A8" t="s">
        <v>447</v>
      </c>
    </row>
    <row spans="1:3" r="9">
      <c s="3" r="A9" t="s">
        <v>445</v>
      </c>
    </row>
    <row spans="1:3" r="10">
      <c s="4" r="A10" t="s">
        <v>453</v>
      </c>
      <c s="6" r="B10" t="n">
        <v>2025</v>
      </c>
    </row>
    <row spans="1:3" r="11">
      <c s="4" r="A11" t="s">
        <v>454</v>
      </c>
      <c s="4" r="B11" t="s">
        <v>455</v>
      </c>
      <c s="4" r="C11"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s>
  <sheetData>
    <row spans="1:5" r="1">
      <c s="1" r="A1" t="s">
        <v>456</v>
      </c>
      <c s="2" r="B1" t="s">
        <v>1</v>
      </c>
    </row>
    <row spans="1:5" r="2">
      <c s="2" r="B2" t="s">
        <v>2</v>
      </c>
      <c s="2" r="C2" t="s">
        <v>25</v>
      </c>
      <c s="2" r="D2" t="s">
        <v>444</v>
      </c>
      <c s="2" r="E2" t="s">
        <v>457</v>
      </c>
    </row>
    <row spans="1:5" r="3">
      <c s="3" r="A3" t="s">
        <v>445</v>
      </c>
    </row>
    <row spans="1:5" r="4">
      <c s="4" r="A4" t="s">
        <v>458</v>
      </c>
      <c s="7" r="B4" t="n">
        <v>15155</v>
      </c>
      <c s="7" r="C4" t="n">
        <v>15155</v>
      </c>
    </row>
    <row spans="1:5" r="5">
      <c s="4" r="A5" t="s">
        <v>52</v>
      </c>
      <c s="7" r="B5" t="n">
        <v>14954</v>
      </c>
      <c s="7" r="C5" t="n">
        <v>14949</v>
      </c>
    </row>
    <row spans="1:5" r="6">
      <c s="4" r="A6" t="s">
        <v>459</v>
      </c>
    </row>
    <row spans="1:5" r="7">
      <c s="3" r="A7" t="s">
        <v>445</v>
      </c>
    </row>
    <row spans="1:5" r="8">
      <c s="4" r="A8" t="s">
        <v>52</v>
      </c>
      <c s="7" r="E8" t="n">
        <v>5155</v>
      </c>
    </row>
    <row spans="1:5" r="9">
      <c s="4" r="A9" t="s">
        <v>460</v>
      </c>
    </row>
    <row spans="1:5" r="10">
      <c s="3" r="A10" t="s">
        <v>445</v>
      </c>
    </row>
    <row spans="1:5" r="11">
      <c s="4" r="A11" t="s">
        <v>454</v>
      </c>
      <c s="4" r="E11" t="s">
        <v>461</v>
      </c>
    </row>
    <row spans="1:5" r="12">
      <c s="4" r="A12" t="s">
        <v>462</v>
      </c>
    </row>
    <row spans="1:5" r="13">
      <c s="3" r="A13" t="s">
        <v>445</v>
      </c>
    </row>
    <row spans="1:5" r="14">
      <c s="4" r="A14" t="s">
        <v>451</v>
      </c>
      <c s="4" r="B14" t="s">
        <v>452</v>
      </c>
    </row>
    <row spans="1:5" r="15">
      <c s="4" r="A15" t="s">
        <v>463</v>
      </c>
      <c s="4" r="B15" t="s">
        <v>464</v>
      </c>
      <c s="4" r="C15" t="s">
        <v>465</v>
      </c>
    </row>
    <row spans="1:5" r="16">
      <c s="4" r="A16" t="s">
        <v>466</v>
      </c>
    </row>
    <row spans="1:5" r="17">
      <c s="3" r="A17" t="s">
        <v>445</v>
      </c>
    </row>
    <row spans="1:5" r="18">
      <c s="4" r="A18" t="s">
        <v>467</v>
      </c>
      <c s="7" r="E18" t="n">
        <v>5155</v>
      </c>
    </row>
    <row spans="1:5" r="19">
      <c s="4" r="A19" t="s">
        <v>468</v>
      </c>
      <c s="4" r="B19" t="s">
        <v>469</v>
      </c>
    </row>
    <row spans="1:5" r="20">
      <c s="4" r="A20" t="s">
        <v>470</v>
      </c>
      <c s="4" r="B20" t="s">
        <v>471</v>
      </c>
    </row>
    <row spans="1:5" r="21">
      <c s="4" r="A21" t="s">
        <v>447</v>
      </c>
    </row>
    <row spans="1:5" r="22">
      <c s="3" r="A22" t="s">
        <v>445</v>
      </c>
    </row>
    <row spans="1:5" r="23">
      <c s="4" r="A23" t="s">
        <v>458</v>
      </c>
      <c s="7" r="B23" t="n">
        <v>10000</v>
      </c>
      <c s="7" r="C23" t="n">
        <v>10000</v>
      </c>
      <c s="7" r="D23" t="n">
        <v>10000</v>
      </c>
    </row>
    <row spans="1:5" r="24">
      <c s="4" r="A24" t="s">
        <v>453</v>
      </c>
      <c s="6" r="B24" t="n">
        <v>2025</v>
      </c>
    </row>
    <row spans="1:5" r="25">
      <c s="4" r="A25" t="s">
        <v>454</v>
      </c>
      <c s="4" r="B25" t="s">
        <v>455</v>
      </c>
      <c s="4" r="D25" t="s">
        <v>455</v>
      </c>
    </row>
    <row spans="1:5" r="26">
      <c s="4" r="A26" t="s">
        <v>472</v>
      </c>
      <c s="4" r="B26"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4</v>
      </c>
      <c s="2" r="B1" t="s">
        <v>1</v>
      </c>
    </row>
    <row spans="1:3" r="2">
      <c s="2" r="B2" t="s">
        <v>2</v>
      </c>
      <c s="2" r="C2" t="s">
        <v>81</v>
      </c>
    </row>
    <row spans="1:3" r="3">
      <c s="3" r="A3" t="s">
        <v>229</v>
      </c>
    </row>
    <row spans="1:3" r="4">
      <c s="4" r="A4" t="s">
        <v>475</v>
      </c>
      <c s="6" r="B4" t="n">
        <v>3779464</v>
      </c>
      <c s="6" r="C4" t="n">
        <v>3844617</v>
      </c>
    </row>
    <row spans="1:3" r="5">
      <c s="4" r="A5" t="s">
        <v>476</v>
      </c>
      <c s="6" r="B5" t="n">
        <v>3873171</v>
      </c>
      <c s="6" r="C5" t="n">
        <v>38818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77</v>
      </c>
      <c s="2" r="B1" t="s">
        <v>478</v>
      </c>
      <c s="2" r="C1" t="s">
        <v>479</v>
      </c>
      <c s="2" r="D1" t="s">
        <v>2</v>
      </c>
      <c s="2" r="E1" t="s">
        <v>25</v>
      </c>
      <c s="2" r="F1" t="s">
        <v>480</v>
      </c>
      <c s="2" r="G1" t="s">
        <v>444</v>
      </c>
      <c s="2" r="H1" t="s">
        <v>81</v>
      </c>
      <c s="2" r="I1" t="s">
        <v>444</v>
      </c>
      <c s="2" r="J1" t="s">
        <v>331</v>
      </c>
      <c s="2" r="K1" t="s">
        <v>481</v>
      </c>
      <c s="2" r="L1" t="s">
        <v>482</v>
      </c>
    </row>
    <row spans="1:12" r="2">
      <c s="3" r="A2" t="s">
        <v>483</v>
      </c>
    </row>
    <row spans="1:12" r="3">
      <c s="4" r="A3" t="s">
        <v>484</v>
      </c>
      <c s="9" r="D3" t="n">
        <v>0.0775</v>
      </c>
      <c s="9" r="E3" t="n">
        <v>0.0775</v>
      </c>
      <c s="9" r="F3" t="n">
        <v>0.0775</v>
      </c>
      <c s="9" r="G3" t="n">
        <v>0.075</v>
      </c>
      <c s="10" r="H3" t="n">
        <v>0.075</v>
      </c>
    </row>
    <row spans="1:12" r="4">
      <c s="4" r="A4" t="s">
        <v>485</v>
      </c>
      <c s="9" r="C4" t="n">
        <v>0.0775</v>
      </c>
    </row>
    <row spans="1:12" r="5">
      <c s="4" r="A5" t="s">
        <v>486</v>
      </c>
      <c s="4" r="C5" t="s">
        <v>487</v>
      </c>
    </row>
    <row spans="1:12" r="6">
      <c s="4" r="A6" t="s">
        <v>488</v>
      </c>
      <c s="4" r="C6" t="s">
        <v>489</v>
      </c>
    </row>
    <row spans="1:12" r="7">
      <c s="4" r="A7" t="s">
        <v>490</v>
      </c>
      <c s="4" r="C7" t="s">
        <v>491</v>
      </c>
    </row>
    <row spans="1:12" r="8">
      <c s="4" r="A8" t="s">
        <v>165</v>
      </c>
      <c s="6" r="H8" t="n">
        <v>55800</v>
      </c>
    </row>
    <row spans="1:12" r="9">
      <c s="4" r="A9" t="s">
        <v>166</v>
      </c>
      <c s="8" r="H9" t="n">
        <v>11.03</v>
      </c>
    </row>
    <row spans="1:12" r="10">
      <c s="4" r="A10" t="s">
        <v>492</v>
      </c>
    </row>
    <row spans="1:12" r="11">
      <c s="3" r="A11" t="s">
        <v>483</v>
      </c>
    </row>
    <row spans="1:12" r="12">
      <c s="4" r="A12" t="s">
        <v>485</v>
      </c>
      <c s="9" r="B12" t="n">
        <v>0.0775</v>
      </c>
    </row>
    <row spans="1:12" r="13">
      <c s="4" r="A13" t="s">
        <v>486</v>
      </c>
      <c s="4" r="B13" t="s">
        <v>493</v>
      </c>
    </row>
    <row spans="1:12" r="14">
      <c s="4" r="A14" t="s">
        <v>488</v>
      </c>
      <c s="4" r="B14" t="s">
        <v>494</v>
      </c>
    </row>
    <row spans="1:12" r="15">
      <c s="4" r="A15" t="s">
        <v>490</v>
      </c>
      <c s="4" r="B15" t="s">
        <v>495</v>
      </c>
    </row>
    <row spans="1:12" r="16">
      <c s="4" r="A16" t="s">
        <v>496</v>
      </c>
    </row>
    <row spans="1:12" r="17">
      <c s="3" r="A17" t="s">
        <v>483</v>
      </c>
    </row>
    <row spans="1:12" r="18">
      <c s="4" r="A18" t="s">
        <v>497</v>
      </c>
      <c s="6" r="K18" t="n">
        <v>100000</v>
      </c>
    </row>
    <row spans="1:12" r="19">
      <c s="4" r="A19" t="s">
        <v>165</v>
      </c>
      <c s="6" r="E19" t="n">
        <v>15000</v>
      </c>
      <c s="6" r="F19" t="n">
        <v>46065</v>
      </c>
    </row>
    <row spans="1:12" r="20">
      <c s="4" r="A20" t="s">
        <v>498</v>
      </c>
      <c s="6" r="D20" t="n">
        <v>38935</v>
      </c>
    </row>
    <row spans="1:12" r="21">
      <c s="4" r="A21" t="s">
        <v>166</v>
      </c>
      <c s="8" r="E21" t="n">
        <v>11.75</v>
      </c>
      <c s="8" r="F21" t="n">
        <v>11.47</v>
      </c>
    </row>
    <row spans="1:12" r="22">
      <c s="4" r="A22" t="s">
        <v>499</v>
      </c>
    </row>
    <row spans="1:12" r="23">
      <c s="3" r="A23" t="s">
        <v>483</v>
      </c>
    </row>
    <row spans="1:12" r="24">
      <c s="4" r="A24" t="s">
        <v>497</v>
      </c>
      <c s="6" r="L24" t="n">
        <v>200000</v>
      </c>
    </row>
    <row spans="1:12" r="25">
      <c s="4" r="A25" t="s">
        <v>165</v>
      </c>
      <c s="6" r="I25" t="n">
        <v>55800</v>
      </c>
      <c s="6" r="J25" t="n">
        <v>55000</v>
      </c>
    </row>
    <row spans="1:12" r="26">
      <c s="4" r="A26" t="s">
        <v>166</v>
      </c>
      <c s="8" r="I26" t="n">
        <v>11.03</v>
      </c>
      <c s="8" r="J26" t="n">
        <v>10.66</v>
      </c>
    </row>
    <row spans="1:12" r="27">
      <c s="4" r="A27" t="s">
        <v>500</v>
      </c>
      <c s="4" r="D27" t="s">
        <v>5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2</v>
      </c>
      <c s="2" r="B1" t="s">
        <v>1</v>
      </c>
    </row>
    <row spans="1:3" r="2">
      <c s="2" r="B2" t="s">
        <v>2</v>
      </c>
      <c s="2" r="C2" t="s">
        <v>81</v>
      </c>
    </row>
    <row spans="1:3" r="3">
      <c s="3" r="A3" t="s">
        <v>503</v>
      </c>
    </row>
    <row spans="1:3" r="4">
      <c s="4" r="A4" t="s">
        <v>504</v>
      </c>
      <c s="7" r="B4" t="n">
        <v>252</v>
      </c>
      <c s="7" r="C4" t="n">
        <v>-215</v>
      </c>
    </row>
    <row spans="1:3" r="5">
      <c s="4" r="A5" t="s">
        <v>505</v>
      </c>
      <c s="6" r="B5" t="n">
        <v>1763</v>
      </c>
      <c s="6" r="C5" t="n">
        <v>2024</v>
      </c>
    </row>
    <row spans="1:3" r="6">
      <c s="4" r="A6" t="s">
        <v>506</v>
      </c>
      <c s="6" r="B6" t="n">
        <v>-635</v>
      </c>
      <c s="6" r="C6" t="n">
        <v>-682</v>
      </c>
    </row>
    <row spans="1:3" r="7">
      <c s="4" r="A7" t="s">
        <v>143</v>
      </c>
      <c s="6" r="B7" t="n">
        <v>-460</v>
      </c>
      <c s="6" r="C7" t="n">
        <v>-547</v>
      </c>
    </row>
    <row spans="1:3" r="8">
      <c s="4" r="A8" t="s">
        <v>507</v>
      </c>
      <c s="6" r="B8" t="n">
        <v>668</v>
      </c>
      <c s="6" r="C8" t="n">
        <v>795</v>
      </c>
    </row>
    <row spans="1:3" r="9">
      <c s="4" r="A9" t="s">
        <v>508</v>
      </c>
      <c s="6" r="B9" t="n">
        <v>920</v>
      </c>
      <c s="6" r="C9" t="n">
        <v>580</v>
      </c>
    </row>
    <row spans="1:3" r="10">
      <c s="4" r="A10" t="s">
        <v>509</v>
      </c>
    </row>
    <row spans="1:3" r="11">
      <c s="3" r="A11" t="s">
        <v>503</v>
      </c>
    </row>
    <row spans="1:3" r="12">
      <c s="4" r="A12" t="s">
        <v>504</v>
      </c>
      <c s="6" r="B12" t="n">
        <v>376</v>
      </c>
      <c s="6" r="C12" t="n">
        <v>294</v>
      </c>
    </row>
    <row spans="1:3" r="13">
      <c s="4" r="A13" t="s">
        <v>505</v>
      </c>
      <c s="6" r="B13" t="n">
        <v>636</v>
      </c>
      <c s="6" r="C13" t="n">
        <v>529</v>
      </c>
    </row>
    <row spans="1:3" r="14">
      <c s="4" r="A14" t="s">
        <v>506</v>
      </c>
      <c s="6" r="B14" t="n">
        <v>-635</v>
      </c>
      <c s="6" r="C14" t="n">
        <v>-496</v>
      </c>
    </row>
    <row spans="1:3" r="15">
      <c s="4" r="A15" t="s">
        <v>143</v>
      </c>
      <c s="6" r="C15" t="n">
        <v>-13</v>
      </c>
    </row>
    <row spans="1:3" r="16">
      <c s="4" r="A16" t="s">
        <v>507</v>
      </c>
      <c s="6" r="B16" t="n">
        <v>1</v>
      </c>
      <c s="6" r="C16" t="n">
        <v>20</v>
      </c>
    </row>
    <row spans="1:3" r="17">
      <c s="4" r="A17" t="s">
        <v>508</v>
      </c>
      <c s="6" r="B17" t="n">
        <v>377</v>
      </c>
      <c s="6" r="C17" t="n">
        <v>314</v>
      </c>
    </row>
    <row spans="1:3" r="18">
      <c s="4" r="A18" t="s">
        <v>510</v>
      </c>
    </row>
    <row spans="1:3" r="19">
      <c s="3" r="A19" t="s">
        <v>503</v>
      </c>
    </row>
    <row spans="1:3" r="20">
      <c s="4" r="A20" t="s">
        <v>504</v>
      </c>
      <c s="6" r="B20" t="n">
        <v>-124</v>
      </c>
      <c s="6" r="C20" t="n">
        <v>-509</v>
      </c>
    </row>
    <row spans="1:3" r="21">
      <c s="4" r="A21" t="s">
        <v>505</v>
      </c>
      <c s="6" r="B21" t="n">
        <v>1127</v>
      </c>
      <c s="6" r="C21" t="n">
        <v>1495</v>
      </c>
    </row>
    <row spans="1:3" r="22">
      <c s="4" r="A22" t="s">
        <v>506</v>
      </c>
      <c s="6" r="C22" t="n">
        <v>-186</v>
      </c>
    </row>
    <row spans="1:3" r="23">
      <c s="4" r="A23" t="s">
        <v>143</v>
      </c>
      <c s="6" r="B23" t="n">
        <v>-460</v>
      </c>
      <c s="6" r="C23" t="n">
        <v>-534</v>
      </c>
    </row>
    <row spans="1:3" r="24">
      <c s="4" r="A24" t="s">
        <v>507</v>
      </c>
      <c s="6" r="B24" t="n">
        <v>667</v>
      </c>
      <c s="6" r="C24" t="n">
        <v>775</v>
      </c>
    </row>
    <row spans="1:3" r="25">
      <c s="4" r="A25" t="s">
        <v>508</v>
      </c>
      <c s="7" r="B25" t="n">
        <v>543</v>
      </c>
      <c s="7" r="C25" t="n">
        <v>2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511</v>
      </c>
      <c s="2" r="B1" t="s">
        <v>1</v>
      </c>
    </row>
    <row spans="1:5" r="2">
      <c s="2" r="B2" t="s">
        <v>2</v>
      </c>
      <c s="2" r="C2" t="s">
        <v>81</v>
      </c>
      <c s="2" r="D2" t="s">
        <v>331</v>
      </c>
      <c s="2" r="E2" t="s">
        <v>25</v>
      </c>
    </row>
    <row spans="1:5" r="3">
      <c s="3" r="A3" t="s">
        <v>512</v>
      </c>
    </row>
    <row spans="1:5" r="4">
      <c s="4" r="A4" t="s">
        <v>513</v>
      </c>
      <c s="4" r="B4" t="s">
        <v>514</v>
      </c>
    </row>
    <row spans="1:5" r="5">
      <c s="4" r="A5" t="s">
        <v>515</v>
      </c>
      <c s="7" r="D5" t="n">
        <v>10641</v>
      </c>
    </row>
    <row spans="1:5" r="6">
      <c s="4" r="A6" t="s">
        <v>516</v>
      </c>
      <c s="7" r="C6" t="n">
        <v>138</v>
      </c>
    </row>
    <row spans="1:5" r="7">
      <c s="4" r="A7" t="s">
        <v>517</v>
      </c>
      <c s="4" r="C7" t="s">
        <v>518</v>
      </c>
    </row>
    <row spans="1:5" r="8">
      <c s="4" r="A8" t="s">
        <v>519</v>
      </c>
      <c s="4" r="B8" t="s">
        <v>520</v>
      </c>
    </row>
    <row spans="1:5" r="9">
      <c s="4" r="A9" t="s">
        <v>521</v>
      </c>
      <c s="7" r="B9" t="n">
        <v>33441</v>
      </c>
      <c s="7" r="E9" t="n">
        <v>24378</v>
      </c>
    </row>
    <row spans="1:5" r="10">
      <c s="4" r="A10" t="s">
        <v>522</v>
      </c>
    </row>
    <row spans="1:5" r="11">
      <c s="3" r="A11" t="s">
        <v>512</v>
      </c>
    </row>
    <row spans="1:5" r="12">
      <c s="4" r="A12" t="s">
        <v>515</v>
      </c>
      <c s="7" r="B12" t="n">
        <v>129</v>
      </c>
    </row>
    <row spans="1:5" r="13">
      <c s="4" r="A13" t="s">
        <v>523</v>
      </c>
      <c s="6" r="D13" t="n">
        <v>10673</v>
      </c>
    </row>
    <row spans="1:5" r="14">
      <c s="4" r="A14" t="s">
        <v>524</v>
      </c>
    </row>
    <row spans="1:5" r="15">
      <c s="3" r="A15" t="s">
        <v>512</v>
      </c>
    </row>
    <row spans="1:5" r="16">
      <c s="4" r="A16" t="s">
        <v>525</v>
      </c>
      <c s="7" r="C16" t="n">
        <v>-93</v>
      </c>
      <c s="7" r="D16" t="n">
        <v>-3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81</v>
      </c>
    </row>
    <row spans="1:3" r="3">
      <c s="3" r="A3" t="s">
        <v>127</v>
      </c>
    </row>
    <row spans="1:3" r="4">
      <c s="4" r="A4" t="s">
        <v>128</v>
      </c>
      <c s="7" r="B4" t="n">
        <v>635</v>
      </c>
      <c s="7" r="C4" t="n">
        <v>496</v>
      </c>
    </row>
    <row spans="1:3" r="5">
      <c s="4" r="A5" t="s">
        <v>129</v>
      </c>
      <c s="6" r="B5" t="n">
        <v>0</v>
      </c>
      <c s="6" r="C5" t="n">
        <v>186</v>
      </c>
    </row>
    <row spans="1:3" r="6">
      <c s="4" r="A6" t="s">
        <v>130</v>
      </c>
      <c s="7" r="B6" t="n">
        <v>460</v>
      </c>
      <c s="7" r="C6" t="n">
        <v>5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25</v>
      </c>
    </row>
    <row spans="1:3" r="2">
      <c s="3" r="A2" t="s">
        <v>527</v>
      </c>
    </row>
    <row spans="1:3" r="3">
      <c s="4" r="A3" t="s">
        <v>180</v>
      </c>
      <c s="7" r="B3" t="n">
        <v>18284</v>
      </c>
      <c s="7" r="C3" t="n">
        <v>18702</v>
      </c>
    </row>
    <row spans="1:3" r="4">
      <c s="4" r="A4" t="s">
        <v>528</v>
      </c>
    </row>
    <row spans="1:3" r="5">
      <c s="3" r="A5" t="s">
        <v>527</v>
      </c>
    </row>
    <row spans="1:3" r="6">
      <c s="4" r="A6" t="s">
        <v>529</v>
      </c>
      <c s="6" r="B6" t="n">
        <v>10024</v>
      </c>
      <c s="6" r="C6" t="n">
        <v>10615</v>
      </c>
    </row>
    <row spans="1:3" r="7">
      <c s="4" r="A7" t="s">
        <v>530</v>
      </c>
      <c s="6" r="B7" t="n">
        <v>66703</v>
      </c>
      <c s="6" r="C7" t="n">
        <v>67069</v>
      </c>
    </row>
    <row spans="1:3" r="8">
      <c s="4" r="A8" t="s">
        <v>531</v>
      </c>
      <c s="6" r="B8" t="n">
        <v>9372</v>
      </c>
      <c s="6" r="C8" t="n">
        <v>9450</v>
      </c>
    </row>
    <row spans="1:3" r="9">
      <c s="4" r="A9" t="s">
        <v>532</v>
      </c>
      <c s="6" r="B9" t="n">
        <v>33373</v>
      </c>
      <c s="6" r="C9" t="n">
        <v>32735</v>
      </c>
    </row>
    <row spans="1:3" r="10">
      <c s="4" r="A10" t="s">
        <v>533</v>
      </c>
      <c s="6" r="B10" t="n">
        <v>25598</v>
      </c>
      <c s="6" r="C10" t="n">
        <v>25869</v>
      </c>
    </row>
    <row spans="1:3" r="11">
      <c s="4" r="A11" t="s">
        <v>534</v>
      </c>
    </row>
    <row spans="1:3" r="12">
      <c s="3" r="A12" t="s">
        <v>527</v>
      </c>
    </row>
    <row spans="1:3" r="13">
      <c s="4" r="A13" t="s">
        <v>180</v>
      </c>
      <c s="6" r="B13" t="n">
        <v>18284</v>
      </c>
      <c s="6" r="C13" t="n">
        <v>18702</v>
      </c>
    </row>
    <row spans="1:3" r="14">
      <c s="4" r="A14" t="s">
        <v>535</v>
      </c>
    </row>
    <row spans="1:3" r="15">
      <c s="3" r="A15" t="s">
        <v>527</v>
      </c>
    </row>
    <row spans="1:3" r="16">
      <c s="4" r="A16" t="s">
        <v>529</v>
      </c>
      <c s="6" r="B16" t="n">
        <v>10024</v>
      </c>
      <c s="6" r="C16" t="n">
        <v>10615</v>
      </c>
    </row>
    <row spans="1:3" r="17">
      <c s="4" r="A17" t="s">
        <v>530</v>
      </c>
      <c s="6" r="B17" t="n">
        <v>66703</v>
      </c>
      <c s="6" r="C17" t="n">
        <v>67069</v>
      </c>
    </row>
    <row spans="1:3" r="18">
      <c s="4" r="A18" t="s">
        <v>531</v>
      </c>
      <c s="6" r="B18" t="n">
        <v>9372</v>
      </c>
      <c s="6" r="C18" t="n">
        <v>9450</v>
      </c>
    </row>
    <row spans="1:3" r="19">
      <c s="4" r="A19" t="s">
        <v>532</v>
      </c>
      <c s="6" r="B19" t="n">
        <v>33373</v>
      </c>
      <c s="6" r="C19" t="n">
        <v>32735</v>
      </c>
    </row>
    <row spans="1:3" r="20">
      <c s="4" r="A20" t="s">
        <v>533</v>
      </c>
      <c s="7" r="B20" t="n">
        <v>25598</v>
      </c>
      <c s="7" r="C20" t="n">
        <v>258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25</v>
      </c>
    </row>
    <row spans="1:3" r="2">
      <c s="4" r="A2" t="s">
        <v>537</v>
      </c>
    </row>
    <row spans="1:3" r="3">
      <c s="3" r="A3" t="s">
        <v>538</v>
      </c>
    </row>
    <row spans="1:3" r="4">
      <c s="4" r="A4" t="s">
        <v>539</v>
      </c>
      <c s="7" r="B4" t="n">
        <v>1544</v>
      </c>
      <c s="7" r="C4" t="n">
        <v>2028</v>
      </c>
    </row>
    <row spans="1:3" r="5">
      <c s="4" r="A5" t="s">
        <v>540</v>
      </c>
    </row>
    <row spans="1:3" r="6">
      <c s="3" r="A6" t="s">
        <v>538</v>
      </c>
    </row>
    <row spans="1:3" r="7">
      <c s="4" r="A7" t="s">
        <v>539</v>
      </c>
      <c s="6" r="B7" t="n">
        <v>606</v>
      </c>
      <c s="6" r="C7" t="n">
        <v>595</v>
      </c>
    </row>
    <row spans="1:3" r="8">
      <c s="4" r="A8" t="s">
        <v>541</v>
      </c>
    </row>
    <row spans="1:3" r="9">
      <c s="3" r="A9" t="s">
        <v>538</v>
      </c>
    </row>
    <row spans="1:3" r="10">
      <c s="4" r="A10" t="s">
        <v>539</v>
      </c>
      <c s="6" r="B10" t="n">
        <v>1544</v>
      </c>
      <c s="6" r="C10" t="n">
        <v>2028</v>
      </c>
    </row>
    <row spans="1:3" r="11">
      <c s="4" r="A11" t="s">
        <v>542</v>
      </c>
    </row>
    <row spans="1:3" r="12">
      <c s="3" r="A12" t="s">
        <v>538</v>
      </c>
    </row>
    <row spans="1:3" r="13">
      <c s="4" r="A13" t="s">
        <v>539</v>
      </c>
      <c s="7" r="B13" t="n">
        <v>606</v>
      </c>
      <c s="7" r="C13" t="n">
        <v>5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43</v>
      </c>
      <c s="2" r="B1" t="s">
        <v>1</v>
      </c>
    </row>
    <row spans="1:5" r="2">
      <c s="2" r="B2" t="s">
        <v>2</v>
      </c>
      <c s="2" r="C2" t="s">
        <v>25</v>
      </c>
      <c s="2" r="D2" t="s">
        <v>81</v>
      </c>
      <c s="2" r="E2" t="s">
        <v>331</v>
      </c>
    </row>
    <row spans="1:5" r="3">
      <c s="3" r="A3" t="s">
        <v>287</v>
      </c>
    </row>
    <row spans="1:5" r="4">
      <c s="4" r="A4" t="s">
        <v>544</v>
      </c>
      <c s="7" r="B4" t="n">
        <v>423763</v>
      </c>
      <c s="7" r="C4" t="n">
        <v>408079</v>
      </c>
      <c s="7" r="D4" t="n">
        <v>336968</v>
      </c>
    </row>
    <row spans="1:5" r="5">
      <c s="4" r="A5" t="s">
        <v>545</v>
      </c>
      <c s="6" r="B5" t="n">
        <v>3940</v>
      </c>
      <c s="6" r="C5" t="n">
        <v>3550</v>
      </c>
      <c s="7" r="D5" t="n">
        <v>2625</v>
      </c>
      <c s="7" r="E5" t="n">
        <v>2450</v>
      </c>
    </row>
    <row spans="1:5" r="6">
      <c s="4" r="A6" t="s">
        <v>546</v>
      </c>
      <c s="6" r="B6" t="n">
        <v>425828</v>
      </c>
    </row>
    <row spans="1:5" r="7">
      <c s="4" r="A7" t="s">
        <v>537</v>
      </c>
    </row>
    <row spans="1:5" r="8">
      <c s="3" r="A8" t="s">
        <v>287</v>
      </c>
    </row>
    <row spans="1:5" r="9">
      <c s="4" r="A9" t="s">
        <v>544</v>
      </c>
      <c s="6" r="B9" t="n">
        <v>1625</v>
      </c>
      <c s="6" r="C9" t="n">
        <v>2076</v>
      </c>
    </row>
    <row spans="1:5" r="10">
      <c s="4" r="A10" t="s">
        <v>545</v>
      </c>
      <c s="6" r="B10" t="n">
        <v>81</v>
      </c>
      <c s="6" r="C10" t="n">
        <v>48</v>
      </c>
    </row>
    <row spans="1:5" r="11">
      <c s="4" r="A11" t="s">
        <v>546</v>
      </c>
      <c s="7" r="B11" t="n">
        <v>1544</v>
      </c>
      <c s="7" r="C11" t="n">
        <v>2028</v>
      </c>
    </row>
    <row spans="1:5" r="12">
      <c s="4" r="A12" t="s">
        <v>547</v>
      </c>
    </row>
    <row spans="1:5" r="13">
      <c s="3" r="A13" t="s">
        <v>287</v>
      </c>
    </row>
    <row spans="1:5" r="14">
      <c s="4" r="A14" t="s">
        <v>548</v>
      </c>
      <c s="4" r="B14" t="s">
        <v>549</v>
      </c>
    </row>
    <row spans="1:5" r="15">
      <c s="4" r="A15" t="s">
        <v>550</v>
      </c>
      <c s="4" r="B15" t="s">
        <v>551</v>
      </c>
    </row>
    <row spans="1:5" r="16">
      <c s="4" r="A16" t="s">
        <v>552</v>
      </c>
    </row>
    <row spans="1:5" r="17">
      <c s="3" r="A17" t="s">
        <v>287</v>
      </c>
    </row>
    <row spans="1:5" r="18">
      <c s="4" r="A18" t="s">
        <v>548</v>
      </c>
      <c s="4" r="B18" t="s">
        <v>553</v>
      </c>
    </row>
    <row spans="1:5" r="19">
      <c s="4" r="A19" t="s">
        <v>550</v>
      </c>
      <c s="4" r="B19"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spans="1:4" r="1">
      <c s="1" r="A1" t="s">
        <v>555</v>
      </c>
      <c s="2" r="C1" t="s">
        <v>1</v>
      </c>
      <c s="2" r="D1" t="s">
        <v>556</v>
      </c>
    </row>
    <row spans="1:4" r="2">
      <c s="2" r="C2" t="s">
        <v>2</v>
      </c>
      <c s="2" r="D2" t="s">
        <v>25</v>
      </c>
    </row>
    <row spans="1:4" r="3">
      <c s="4" r="A3" t="s">
        <v>537</v>
      </c>
    </row>
    <row spans="1:4" r="4">
      <c s="3" r="A4" t="s">
        <v>557</v>
      </c>
    </row>
    <row spans="1:4" r="5">
      <c s="4" r="A5" t="s">
        <v>558</v>
      </c>
      <c s="7" r="C5" t="n">
        <v>1544</v>
      </c>
      <c s="7" r="D5" t="n">
        <v>2028</v>
      </c>
    </row>
    <row spans="1:4" r="6">
      <c s="4" r="A6" t="s">
        <v>559</v>
      </c>
      <c s="4" r="B6" t="s">
        <v>560</v>
      </c>
      <c s="4" r="C6" t="s">
        <v>561</v>
      </c>
      <c s="4" r="D6" t="s">
        <v>561</v>
      </c>
    </row>
    <row spans="1:4" r="7">
      <c s="4" r="A7" t="s">
        <v>562</v>
      </c>
      <c s="4" r="C7" t="s">
        <v>563</v>
      </c>
      <c s="4" r="D7" t="s">
        <v>563</v>
      </c>
    </row>
    <row spans="1:4" r="8">
      <c s="4" r="A8" t="s">
        <v>540</v>
      </c>
    </row>
    <row spans="1:4" r="9">
      <c s="3" r="A9" t="s">
        <v>557</v>
      </c>
    </row>
    <row spans="1:4" r="10">
      <c s="4" r="A10" t="s">
        <v>558</v>
      </c>
      <c s="7" r="C10" t="n">
        <v>606</v>
      </c>
      <c s="7" r="D10" t="n">
        <v>595</v>
      </c>
    </row>
    <row spans="1:4" r="11">
      <c s="4" r="A11" t="s">
        <v>559</v>
      </c>
      <c s="4" r="B11" t="s">
        <v>564</v>
      </c>
      <c s="4" r="C11" t="s">
        <v>561</v>
      </c>
      <c s="4" r="D11" t="s">
        <v>561</v>
      </c>
    </row>
    <row spans="1:4" r="12">
      <c s="4" r="A12" t="s">
        <v>562</v>
      </c>
      <c s="4" r="B12" t="s">
        <v>565</v>
      </c>
      <c s="4" r="C12" t="s">
        <v>566</v>
      </c>
      <c s="4" r="D12" t="s">
        <v>566</v>
      </c>
    </row>
    <row spans="1:4" r="13">
      <c s="4" r="A13" t="s">
        <v>567</v>
      </c>
    </row>
    <row spans="1:4" r="14">
      <c s="3" r="A14" t="s">
        <v>557</v>
      </c>
    </row>
    <row spans="1:4" r="15">
      <c s="4" r="A15" t="s">
        <v>568</v>
      </c>
      <c s="4" r="C15" t="s">
        <v>549</v>
      </c>
      <c s="4" r="D15" t="s">
        <v>549</v>
      </c>
    </row>
    <row spans="1:4" r="16">
      <c s="4" r="A16" t="s">
        <v>569</v>
      </c>
    </row>
    <row spans="1:4" r="17">
      <c s="3" r="A17" t="s">
        <v>557</v>
      </c>
    </row>
    <row spans="1:4" r="18">
      <c s="4" r="A18" t="s">
        <v>568</v>
      </c>
      <c s="4" r="C18" t="s">
        <v>549</v>
      </c>
      <c s="4" r="D18" t="s">
        <v>549</v>
      </c>
    </row>
    <row spans="1:4" r="19">
      <c s="4" r="A19" t="s">
        <v>570</v>
      </c>
    </row>
    <row spans="1:4" r="20">
      <c s="3" r="A20" t="s">
        <v>557</v>
      </c>
    </row>
    <row spans="1:4" r="21">
      <c s="4" r="A21" t="s">
        <v>568</v>
      </c>
      <c s="4" r="C21" t="s">
        <v>571</v>
      </c>
      <c s="4" r="D21" t="s">
        <v>571</v>
      </c>
    </row>
    <row spans="1:4" r="22">
      <c s="4" r="A22" t="s">
        <v>572</v>
      </c>
    </row>
    <row spans="1:4" r="23">
      <c s="3" r="A23" t="s">
        <v>557</v>
      </c>
    </row>
    <row spans="1:4" r="24">
      <c s="4" r="A24" t="s">
        <v>568</v>
      </c>
      <c s="4" r="C24" t="s">
        <v>571</v>
      </c>
      <c s="4" r="D24" t="s">
        <v>571</v>
      </c>
    </row>
    <row spans="1:4" r="25">
      <c r="A25" t="n"/>
    </row>
    <row spans="1:4" r="26">
      <c s="4" r="A26" t="s">
        <v>560</v>
      </c>
      <c s="4" r="B26" t="s">
        <v>573</v>
      </c>
    </row>
    <row spans="1:4" r="27">
      <c s="4" r="A27" t="s">
        <v>574</v>
      </c>
      <c s="4" r="B27" t="s">
        <v>575</v>
      </c>
    </row>
    <row spans="1:4" r="28">
      <c s="4" r="A28" t="s">
        <v>565</v>
      </c>
      <c s="4" r="B28" t="s">
        <v>576</v>
      </c>
    </row>
  </sheetData>
  <mergeCells count="5">
    <mergeCell ref="A1:B2"/>
    <mergeCell ref="A25:C25"/>
    <mergeCell ref="B26:C26"/>
    <mergeCell ref="B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77</v>
      </c>
      <c s="2" r="B1" t="s">
        <v>2</v>
      </c>
      <c s="2" r="C1" t="s">
        <v>25</v>
      </c>
      <c s="2" r="D1" t="s">
        <v>81</v>
      </c>
      <c s="2" r="E1" t="s">
        <v>331</v>
      </c>
    </row>
    <row spans="1:5" r="2">
      <c s="3" r="A2" t="s">
        <v>578</v>
      </c>
    </row>
    <row spans="1:5" r="3">
      <c s="4" r="A3" t="s">
        <v>579</v>
      </c>
      <c s="7" r="B3" t="n">
        <v>6613</v>
      </c>
    </row>
    <row spans="1:5" r="4">
      <c s="4" r="A4" t="s">
        <v>31</v>
      </c>
      <c s="6" r="B4" t="n">
        <v>3564</v>
      </c>
    </row>
    <row spans="1:5" r="5">
      <c s="4" r="A5" t="s">
        <v>32</v>
      </c>
      <c s="6" r="B5" t="n">
        <v>871</v>
      </c>
    </row>
    <row spans="1:5" r="6">
      <c s="4" r="A6" t="s">
        <v>580</v>
      </c>
      <c s="6" r="B6" t="n">
        <v>425828</v>
      </c>
    </row>
    <row spans="1:5" r="7">
      <c s="4" r="A7" t="s">
        <v>36</v>
      </c>
      <c s="6" r="B7" t="n">
        <v>2213</v>
      </c>
    </row>
    <row spans="1:5" r="8">
      <c s="4" r="A8" t="s">
        <v>581</v>
      </c>
      <c s="6" r="B8" t="n">
        <v>6255</v>
      </c>
    </row>
    <row spans="1:5" r="9">
      <c s="4" r="A9" t="s">
        <v>39</v>
      </c>
      <c s="6" r="B9" t="n">
        <v>12598</v>
      </c>
    </row>
    <row spans="1:5" r="10">
      <c s="3" r="A10" t="s">
        <v>582</v>
      </c>
    </row>
    <row spans="1:5" r="11">
      <c s="4" r="A11" t="s">
        <v>583</v>
      </c>
      <c s="6" r="B11" t="n">
        <v>252471</v>
      </c>
    </row>
    <row spans="1:5" r="12">
      <c s="4" r="A12" t="s">
        <v>584</v>
      </c>
      <c s="6" r="B12" t="n">
        <v>90308</v>
      </c>
    </row>
    <row spans="1:5" r="13">
      <c s="4" r="A13" t="s">
        <v>442</v>
      </c>
      <c s="6" r="B13" t="n">
        <v>151800</v>
      </c>
    </row>
    <row spans="1:5" r="14">
      <c s="4" r="A14" t="s">
        <v>50</v>
      </c>
      <c s="6" r="B14" t="n">
        <v>5933</v>
      </c>
    </row>
    <row spans="1:5" r="15">
      <c s="4" r="A15" t="s">
        <v>51</v>
      </c>
      <c s="6" r="B15" t="n">
        <v>71482</v>
      </c>
    </row>
    <row spans="1:5" r="16">
      <c s="4" r="A16" t="s">
        <v>52</v>
      </c>
      <c s="6" r="B16" t="n">
        <v>14690</v>
      </c>
    </row>
    <row spans="1:5" r="17">
      <c s="3" r="A17" t="s">
        <v>578</v>
      </c>
    </row>
    <row spans="1:5" r="18">
      <c s="4" r="A18" t="s">
        <v>579</v>
      </c>
      <c s="6" r="B18" t="n">
        <v>6613</v>
      </c>
      <c s="7" r="C18" t="n">
        <v>7438</v>
      </c>
      <c s="7" r="D18" t="n">
        <v>4750</v>
      </c>
      <c s="7" r="E18" t="n">
        <v>12502</v>
      </c>
    </row>
    <row spans="1:5" r="19">
      <c s="4" r="A19" t="s">
        <v>31</v>
      </c>
      <c s="6" r="B19" t="n">
        <v>3564</v>
      </c>
      <c s="6" r="C19" t="n">
        <v>3397</v>
      </c>
    </row>
    <row spans="1:5" r="20">
      <c s="4" r="A20" t="s">
        <v>32</v>
      </c>
      <c s="6" r="B20" t="n">
        <v>871</v>
      </c>
      <c s="6" r="C20" t="n">
        <v>887</v>
      </c>
    </row>
    <row spans="1:5" r="21">
      <c s="4" r="A21" t="s">
        <v>580</v>
      </c>
      <c s="6" r="B21" t="n">
        <v>417397</v>
      </c>
      <c s="6" r="C21" t="n">
        <v>401706</v>
      </c>
    </row>
    <row spans="1:5" r="22">
      <c s="4" r="A22" t="s">
        <v>36</v>
      </c>
      <c s="6" r="B22" t="n">
        <v>2213</v>
      </c>
      <c s="6" r="C22" t="n">
        <v>2278</v>
      </c>
    </row>
    <row spans="1:5" r="23">
      <c s="4" r="A23" t="s">
        <v>581</v>
      </c>
      <c s="6" r="B23" t="n">
        <v>4988</v>
      </c>
      <c s="6" r="C23" t="n">
        <v>4968</v>
      </c>
    </row>
    <row spans="1:5" r="24">
      <c s="4" r="A24" t="s">
        <v>39</v>
      </c>
      <c s="6" r="B24" t="n">
        <v>12598</v>
      </c>
      <c s="6" r="C24" t="n">
        <v>12514</v>
      </c>
    </row>
    <row spans="1:5" r="25">
      <c s="3" r="A25" t="s">
        <v>582</v>
      </c>
    </row>
    <row spans="1:5" r="26">
      <c s="4" r="A26" t="s">
        <v>583</v>
      </c>
      <c s="6" r="B26" t="n">
        <v>252471</v>
      </c>
      <c s="6" r="C26" t="n">
        <v>253704</v>
      </c>
    </row>
    <row spans="1:5" r="27">
      <c s="4" r="A27" t="s">
        <v>584</v>
      </c>
      <c s="6" r="B27" t="n">
        <v>90308</v>
      </c>
      <c s="6" r="C27" t="n">
        <v>77031</v>
      </c>
    </row>
    <row spans="1:5" r="28">
      <c s="4" r="A28" t="s">
        <v>442</v>
      </c>
      <c s="6" r="B28" t="n">
        <v>151406</v>
      </c>
      <c s="6" r="C28" t="n">
        <v>152447</v>
      </c>
    </row>
    <row spans="1:5" r="29">
      <c s="4" r="A29" t="s">
        <v>50</v>
      </c>
      <c s="6" r="B29" t="n">
        <v>5933</v>
      </c>
      <c s="6" r="C29" t="n">
        <v>4050</v>
      </c>
    </row>
    <row spans="1:5" r="30">
      <c s="4" r="A30" t="s">
        <v>51</v>
      </c>
      <c s="6" r="B30" t="n">
        <v>71204</v>
      </c>
      <c s="6" r="C30" t="n">
        <v>72716</v>
      </c>
    </row>
    <row spans="1:5" r="31">
      <c s="4" r="A31" t="s">
        <v>52</v>
      </c>
      <c s="6" r="B31" t="n">
        <v>15155</v>
      </c>
      <c s="6" r="C31" t="n">
        <v>15155</v>
      </c>
    </row>
    <row spans="1:5" r="32">
      <c s="4" r="A32" t="s">
        <v>585</v>
      </c>
    </row>
    <row spans="1:5" r="33">
      <c s="3" r="A33" t="s">
        <v>578</v>
      </c>
    </row>
    <row spans="1:5" r="34">
      <c s="4" r="A34" t="s">
        <v>579</v>
      </c>
      <c s="6" r="B34" t="n">
        <v>6613</v>
      </c>
      <c s="6" r="C34" t="n">
        <v>7438</v>
      </c>
    </row>
    <row spans="1:5" r="35">
      <c s="4" r="A35" t="s">
        <v>31</v>
      </c>
      <c s="6" r="B35" t="n">
        <v>3564</v>
      </c>
      <c s="6" r="C35" t="n">
        <v>3397</v>
      </c>
    </row>
    <row spans="1:5" r="36">
      <c s="4" r="A36" t="s">
        <v>32</v>
      </c>
      <c s="6" r="B36" t="n">
        <v>871</v>
      </c>
      <c s="6" r="C36" t="n">
        <v>887</v>
      </c>
    </row>
    <row spans="1:5" r="37">
      <c s="4" r="A37" t="s">
        <v>36</v>
      </c>
      <c s="6" r="B37" t="n">
        <v>2213</v>
      </c>
      <c s="6" r="C37" t="n">
        <v>2278</v>
      </c>
    </row>
    <row spans="1:5" r="38">
      <c s="4" r="A38" t="s">
        <v>39</v>
      </c>
      <c s="6" r="B38" t="n">
        <v>12598</v>
      </c>
      <c s="6" r="C38" t="n">
        <v>12514</v>
      </c>
    </row>
    <row spans="1:5" r="39">
      <c s="3" r="A39" t="s">
        <v>582</v>
      </c>
    </row>
    <row spans="1:5" r="40">
      <c s="4" r="A40" t="s">
        <v>584</v>
      </c>
      <c s="6" r="B40" t="n">
        <v>90308</v>
      </c>
      <c s="6" r="C40" t="n">
        <v>77031</v>
      </c>
    </row>
    <row spans="1:5" r="41">
      <c s="4" r="A41" t="s">
        <v>50</v>
      </c>
      <c s="6" r="B41" t="n">
        <v>5933</v>
      </c>
      <c s="6" r="C41" t="n">
        <v>4050</v>
      </c>
    </row>
    <row spans="1:5" r="42">
      <c s="4" r="A42" t="s">
        <v>534</v>
      </c>
    </row>
    <row spans="1:5" r="43">
      <c s="3" r="A43" t="s">
        <v>582</v>
      </c>
    </row>
    <row spans="1:5" r="44">
      <c s="4" r="A44" t="s">
        <v>583</v>
      </c>
      <c s="6" r="B44" t="n">
        <v>252471</v>
      </c>
      <c s="6" r="C44" t="n">
        <v>253704</v>
      </c>
    </row>
    <row spans="1:5" r="45">
      <c s="4" r="A45" t="s">
        <v>586</v>
      </c>
    </row>
    <row spans="1:5" r="46">
      <c s="3" r="A46" t="s">
        <v>578</v>
      </c>
    </row>
    <row spans="1:5" r="47">
      <c s="4" r="A47" t="s">
        <v>580</v>
      </c>
      <c s="6" r="B47" t="n">
        <v>425828</v>
      </c>
      <c s="6" r="C47" t="n">
        <v>408414</v>
      </c>
    </row>
    <row spans="1:5" r="48">
      <c s="4" r="A48" t="s">
        <v>581</v>
      </c>
      <c s="6" r="B48" t="n">
        <v>6255</v>
      </c>
      <c s="6" r="C48" t="n">
        <v>6452</v>
      </c>
    </row>
    <row spans="1:5" r="49">
      <c s="3" r="A49" t="s">
        <v>582</v>
      </c>
    </row>
    <row spans="1:5" r="50">
      <c s="4" r="A50" t="s">
        <v>442</v>
      </c>
      <c s="6" r="B50" t="n">
        <v>151800</v>
      </c>
      <c s="6" r="C50" t="n">
        <v>152691</v>
      </c>
    </row>
    <row spans="1:5" r="51">
      <c s="4" r="A51" t="s">
        <v>51</v>
      </c>
      <c s="6" r="B51" t="n">
        <v>71482</v>
      </c>
      <c s="6" r="C51" t="n">
        <v>72811</v>
      </c>
    </row>
    <row spans="1:5" r="52">
      <c s="4" r="A52" t="s">
        <v>52</v>
      </c>
      <c s="6" r="B52" t="n">
        <v>14690</v>
      </c>
      <c s="6" r="C52" t="n">
        <v>14306</v>
      </c>
    </row>
    <row spans="1:5" r="53">
      <c s="4" r="A53" t="s">
        <v>587</v>
      </c>
    </row>
    <row spans="1:5" r="54">
      <c s="3" r="A54" t="s">
        <v>588</v>
      </c>
    </row>
    <row spans="1:5" r="55">
      <c s="4" r="A55" t="s">
        <v>588</v>
      </c>
      <c s="6" r="B55" t="n">
        <v>0</v>
      </c>
    </row>
    <row spans="1:5" r="56">
      <c s="3" r="A56" t="s">
        <v>588</v>
      </c>
    </row>
    <row spans="1:5" r="57">
      <c s="4" r="A57" t="s">
        <v>588</v>
      </c>
      <c s="6" r="B57" t="n">
        <v>0</v>
      </c>
      <c s="6" r="C57" t="n">
        <v>0</v>
      </c>
    </row>
    <row spans="1:5" r="58">
      <c s="4" r="A58" t="s">
        <v>589</v>
      </c>
    </row>
    <row spans="1:5" r="59">
      <c s="3" r="A59" t="s">
        <v>588</v>
      </c>
    </row>
    <row spans="1:5" r="60">
      <c s="4" r="A60" t="s">
        <v>588</v>
      </c>
      <c s="6" r="B60" t="n">
        <v>0</v>
      </c>
      <c s="6" r="C60" t="n">
        <v>0</v>
      </c>
    </row>
    <row spans="1:5" r="61">
      <c s="4" r="A61" t="s">
        <v>590</v>
      </c>
    </row>
    <row spans="1:5" r="62">
      <c s="3" r="A62" t="s">
        <v>588</v>
      </c>
    </row>
    <row spans="1:5" r="63">
      <c s="4" r="A63" t="s">
        <v>588</v>
      </c>
      <c s="6" r="B63" t="n">
        <v>0</v>
      </c>
      <c s="6" r="C63" t="n">
        <v>0</v>
      </c>
    </row>
    <row spans="1:5" r="64">
      <c s="4" r="A64" t="s">
        <v>591</v>
      </c>
    </row>
    <row spans="1:5" r="65">
      <c s="3" r="A65" t="s">
        <v>588</v>
      </c>
    </row>
    <row spans="1:5" r="66">
      <c s="4" r="A66" t="s">
        <v>588</v>
      </c>
      <c s="6" r="B66" t="n">
        <v>0</v>
      </c>
      <c s="6" r="C66" t="n">
        <v>0</v>
      </c>
    </row>
    <row spans="1:5" r="67">
      <c s="4" r="A67" t="s">
        <v>592</v>
      </c>
    </row>
    <row spans="1:5" r="68">
      <c s="3" r="A68" t="s">
        <v>588</v>
      </c>
    </row>
    <row spans="1:5" r="69">
      <c s="4" r="A69" t="s">
        <v>588</v>
      </c>
      <c s="6" r="B69" t="n">
        <v>0</v>
      </c>
    </row>
    <row spans="1:5" r="70">
      <c s="3" r="A70" t="s">
        <v>588</v>
      </c>
    </row>
    <row spans="1:5" r="71">
      <c s="4" r="A71" t="s">
        <v>588</v>
      </c>
      <c s="6" r="B71" t="n">
        <v>0</v>
      </c>
      <c s="6" r="C71" t="n">
        <v>0</v>
      </c>
    </row>
    <row spans="1:5" r="72">
      <c s="4" r="A72" t="s">
        <v>593</v>
      </c>
    </row>
    <row spans="1:5" r="73">
      <c s="3" r="A73" t="s">
        <v>588</v>
      </c>
    </row>
    <row spans="1:5" r="74">
      <c s="4" r="A74" t="s">
        <v>588</v>
      </c>
      <c s="6" r="B74" t="n">
        <v>0</v>
      </c>
      <c s="6" r="C74" t="n">
        <v>0</v>
      </c>
    </row>
    <row spans="1:5" r="75">
      <c s="4" r="A75" t="s">
        <v>594</v>
      </c>
    </row>
    <row spans="1:5" r="76">
      <c s="3" r="A76" t="s">
        <v>588</v>
      </c>
    </row>
    <row spans="1:5" r="77">
      <c s="4" r="A77" t="s">
        <v>588</v>
      </c>
      <c s="6" r="B77" t="n">
        <v>0</v>
      </c>
      <c s="6" r="C77" t="n">
        <v>0</v>
      </c>
    </row>
    <row spans="1:5" r="78">
      <c s="4" r="A78" t="s">
        <v>595</v>
      </c>
    </row>
    <row spans="1:5" r="79">
      <c s="3" r="A79" t="s">
        <v>588</v>
      </c>
    </row>
    <row spans="1:5" r="80">
      <c s="4" r="A80" t="s">
        <v>588</v>
      </c>
      <c s="6" r="B80" t="n">
        <v>0</v>
      </c>
      <c s="6" r="C80" t="n">
        <v>0</v>
      </c>
    </row>
    <row spans="1:5" r="81">
      <c s="4" r="A81" t="s">
        <v>596</v>
      </c>
    </row>
    <row spans="1:5" r="82">
      <c s="3" r="A82" t="s">
        <v>588</v>
      </c>
    </row>
    <row spans="1:5" r="83">
      <c s="4" r="A83" t="s">
        <v>588</v>
      </c>
      <c s="6" r="B83" t="n">
        <v>0</v>
      </c>
    </row>
    <row spans="1:5" r="84">
      <c s="3" r="A84" t="s">
        <v>588</v>
      </c>
    </row>
    <row spans="1:5" r="85">
      <c s="4" r="A85" t="s">
        <v>588</v>
      </c>
      <c s="6" r="B85" t="n">
        <v>0</v>
      </c>
      <c s="6" r="C85" t="n">
        <v>0</v>
      </c>
    </row>
    <row spans="1:5" r="86">
      <c s="4" r="A86" t="s">
        <v>597</v>
      </c>
    </row>
    <row spans="1:5" r="87">
      <c s="3" r="A87" t="s">
        <v>588</v>
      </c>
    </row>
    <row spans="1:5" r="88">
      <c s="4" r="A88" t="s">
        <v>588</v>
      </c>
      <c s="6" r="B88" t="n">
        <v>0</v>
      </c>
      <c s="6" r="C88" t="n">
        <v>0</v>
      </c>
    </row>
    <row spans="1:5" r="89">
      <c s="4" r="A89" t="s">
        <v>598</v>
      </c>
    </row>
    <row spans="1:5" r="90">
      <c s="3" r="A90" t="s">
        <v>588</v>
      </c>
    </row>
    <row spans="1:5" r="91">
      <c s="4" r="A91" t="s">
        <v>588</v>
      </c>
      <c s="6" r="B91" t="n">
        <v>0</v>
      </c>
      <c s="6" r="C91" t="n">
        <v>0</v>
      </c>
    </row>
    <row spans="1:5" r="92">
      <c s="4" r="A92" t="s">
        <v>599</v>
      </c>
    </row>
    <row spans="1:5" r="93">
      <c s="3" r="A93" t="s">
        <v>588</v>
      </c>
    </row>
    <row spans="1:5" r="94">
      <c s="4" r="A94" t="s">
        <v>588</v>
      </c>
      <c s="7" r="B94" t="n">
        <v>0</v>
      </c>
      <c s="7" r="C94"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81</v>
      </c>
    </row>
    <row spans="1:3" r="3">
      <c s="3" r="A3" t="s">
        <v>132</v>
      </c>
    </row>
    <row spans="1:3" r="4">
      <c s="4" r="A4" t="s">
        <v>133</v>
      </c>
      <c s="7" r="B4" t="n">
        <v>823</v>
      </c>
      <c s="7" r="C4" t="n">
        <v>386</v>
      </c>
    </row>
    <row spans="1:3" r="5">
      <c s="3" r="A5" t="s">
        <v>134</v>
      </c>
    </row>
    <row spans="1:3" r="6">
      <c s="4" r="A6" t="s">
        <v>135</v>
      </c>
      <c s="6" r="B6" t="n">
        <v>1127</v>
      </c>
      <c s="6" r="C6" t="n">
        <v>1495</v>
      </c>
    </row>
    <row spans="1:3" r="7">
      <c s="4" r="A7" t="s">
        <v>136</v>
      </c>
      <c s="6" r="B7" t="n">
        <v>0</v>
      </c>
      <c s="6" r="C7" t="n">
        <v>-186</v>
      </c>
    </row>
    <row spans="1:3" r="8">
      <c s="4" r="A8" t="s">
        <v>137</v>
      </c>
      <c s="6" r="B8" t="n">
        <v>636</v>
      </c>
      <c s="6" r="C8" t="n">
        <v>529</v>
      </c>
    </row>
    <row spans="1:3" r="9">
      <c s="4" r="A9" t="s">
        <v>138</v>
      </c>
      <c s="6" r="B9" t="n">
        <v>-635</v>
      </c>
      <c s="6" r="C9" t="n">
        <v>-496</v>
      </c>
    </row>
    <row spans="1:3" r="10">
      <c s="4" r="A10" t="s">
        <v>139</v>
      </c>
      <c s="6" r="B10" t="n">
        <v>1128</v>
      </c>
      <c s="6" r="C10" t="n">
        <v>1342</v>
      </c>
    </row>
    <row spans="1:3" r="11">
      <c s="3" r="A11" t="s">
        <v>140</v>
      </c>
    </row>
    <row spans="1:3" r="12">
      <c s="4" r="A12" t="s">
        <v>141</v>
      </c>
      <c s="6" r="B12" t="n">
        <v>-460</v>
      </c>
      <c s="6" r="C12" t="n">
        <v>-534</v>
      </c>
    </row>
    <row spans="1:3" r="13">
      <c s="4" r="A13" t="s">
        <v>142</v>
      </c>
      <c s="6" r="C13" t="n">
        <v>-13</v>
      </c>
    </row>
    <row spans="1:3" r="14">
      <c s="4" r="A14" t="s">
        <v>143</v>
      </c>
      <c s="6" r="B14" t="n">
        <v>-460</v>
      </c>
      <c s="6" r="C14" t="n">
        <v>-547</v>
      </c>
    </row>
    <row spans="1:3" r="15">
      <c s="4" r="A15" t="s">
        <v>144</v>
      </c>
      <c s="7" r="B15" t="n">
        <v>1491</v>
      </c>
      <c s="7" r="C15" t="n">
        <v>1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16"/>
    <col customWidth="1" max="6" min="6" width="24"/>
    <col customWidth="1" max="7" min="7" width="15"/>
    <col customWidth="1" max="8" min="8" width="18"/>
    <col customWidth="1" max="9" min="9" width="46"/>
  </cols>
  <sheetData>
    <row spans="1:9" r="1">
      <c s="1" r="A1" t="s">
        <v>145</v>
      </c>
      <c s="2" r="B1" t="s">
        <v>146</v>
      </c>
      <c s="2" r="C1" t="s">
        <v>147</v>
      </c>
      <c s="2" r="D1" t="s">
        <v>148</v>
      </c>
      <c s="2" r="E1" t="s">
        <v>149</v>
      </c>
      <c s="2" r="F1" t="s">
        <v>150</v>
      </c>
      <c s="2" r="G1" t="s">
        <v>151</v>
      </c>
      <c s="2" r="H1" t="s">
        <v>152</v>
      </c>
      <c s="2" r="I1" t="s">
        <v>153</v>
      </c>
    </row>
    <row spans="1:9" r="2">
      <c s="4" r="A2" t="s">
        <v>154</v>
      </c>
      <c s="7" r="B2" t="n">
        <v>54498</v>
      </c>
      <c s="4" r="C2" t="s">
        <v>59</v>
      </c>
      <c s="7" r="D2" t="n">
        <v>41</v>
      </c>
      <c s="7" r="E2" t="n">
        <v>22122</v>
      </c>
      <c s="7" r="F2" t="n">
        <v>-1141</v>
      </c>
      <c s="7" r="G2" t="n">
        <v>-2194</v>
      </c>
      <c s="7" r="H2" t="n">
        <v>35885</v>
      </c>
      <c s="7" r="I2" t="n">
        <v>-215</v>
      </c>
    </row>
    <row spans="1:9" r="3">
      <c s="4" r="A3" t="s">
        <v>133</v>
      </c>
      <c s="6" r="B3" t="n">
        <v>386</v>
      </c>
      <c s="6" r="H3" t="n">
        <v>386</v>
      </c>
    </row>
    <row spans="1:9" r="4">
      <c s="4" r="A4" t="s">
        <v>155</v>
      </c>
      <c s="6" r="B4" t="n">
        <v>795</v>
      </c>
      <c s="6" r="I4" t="n">
        <v>795</v>
      </c>
    </row>
    <row spans="1:9" r="5">
      <c s="4" r="A5" t="s">
        <v>156</v>
      </c>
      <c s="6" r="B5" t="n">
        <v>-288</v>
      </c>
      <c s="6" r="H5" t="n">
        <v>-288</v>
      </c>
    </row>
    <row spans="1:9" r="6">
      <c s="4" r="A6" t="s">
        <v>157</v>
      </c>
      <c s="6" r="B6" t="n">
        <v>-616</v>
      </c>
      <c s="6" r="G6" t="n">
        <v>-616</v>
      </c>
    </row>
    <row spans="1:9" r="7">
      <c s="4" r="A7" t="s">
        <v>158</v>
      </c>
      <c s="6" r="B7" t="n">
        <v>46</v>
      </c>
      <c s="6" r="E7" t="n">
        <v>4</v>
      </c>
      <c s="6" r="F7" t="n">
        <v>42</v>
      </c>
    </row>
    <row spans="1:9" r="8">
      <c s="4" r="A8" t="s">
        <v>159</v>
      </c>
      <c s="6" r="B8" t="n">
        <v>54821</v>
      </c>
      <c s="4" r="C8" t="s">
        <v>59</v>
      </c>
      <c s="6" r="D8" t="n">
        <v>41</v>
      </c>
      <c s="6" r="E8" t="n">
        <v>22126</v>
      </c>
      <c s="6" r="F8" t="n">
        <v>-1099</v>
      </c>
      <c s="6" r="G8" t="n">
        <v>-2810</v>
      </c>
      <c s="6" r="H8" t="n">
        <v>35983</v>
      </c>
      <c s="6" r="I8" t="n">
        <v>580</v>
      </c>
    </row>
    <row spans="1:9" r="9">
      <c s="4" r="A9" t="s">
        <v>160</v>
      </c>
      <c s="6" r="B9" t="n">
        <v>55450</v>
      </c>
      <c s="4" r="C9" t="s">
        <v>59</v>
      </c>
      <c s="6" r="D9" t="n">
        <v>41</v>
      </c>
      <c s="6" r="E9" t="n">
        <v>22152</v>
      </c>
      <c s="6" r="F9" t="n">
        <v>-975</v>
      </c>
      <c s="6" r="G9" t="n">
        <v>-3321</v>
      </c>
      <c s="6" r="H9" t="n">
        <v>37301</v>
      </c>
      <c s="6" r="I9" t="n">
        <v>252</v>
      </c>
    </row>
    <row spans="1:9" r="10">
      <c s="4" r="A10" t="s">
        <v>133</v>
      </c>
      <c s="6" r="B10" t="n">
        <v>823</v>
      </c>
      <c s="6" r="H10" t="n">
        <v>823</v>
      </c>
    </row>
    <row spans="1:9" r="11">
      <c s="4" r="A11" t="s">
        <v>155</v>
      </c>
      <c s="6" r="B11" t="n">
        <v>668</v>
      </c>
      <c s="6" r="I11" t="n">
        <v>668</v>
      </c>
    </row>
    <row spans="1:9" r="12">
      <c s="4" r="A12" t="s">
        <v>156</v>
      </c>
      <c s="6" r="B12" t="n">
        <v>-293</v>
      </c>
      <c s="6" r="H12" t="n">
        <v>-293</v>
      </c>
    </row>
    <row spans="1:9" r="13">
      <c s="4" r="A13" t="s">
        <v>158</v>
      </c>
      <c s="6" r="B13" t="n">
        <v>47</v>
      </c>
      <c s="6" r="E13" t="n">
        <v>5</v>
      </c>
      <c s="6" r="F13" t="n">
        <v>42</v>
      </c>
    </row>
    <row spans="1:9" r="14">
      <c s="4" r="A14" t="s">
        <v>161</v>
      </c>
      <c s="7" r="B14" t="n">
        <v>56695</v>
      </c>
      <c s="4" r="C14" t="s">
        <v>59</v>
      </c>
      <c s="7" r="D14" t="n">
        <v>41</v>
      </c>
      <c s="7" r="E14" t="n">
        <v>22157</v>
      </c>
      <c s="7" r="F14" t="n">
        <v>-933</v>
      </c>
      <c s="7" r="G14" t="n">
        <v>-3321</v>
      </c>
      <c s="7" r="H14" t="n">
        <v>37831</v>
      </c>
      <c s="7" r="I14" t="n">
        <v>9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2</v>
      </c>
      <c s="2" r="B1" t="s">
        <v>1</v>
      </c>
    </row>
    <row spans="1:3" r="2">
      <c s="2" r="B2" t="s">
        <v>2</v>
      </c>
      <c s="2" r="C2" t="s">
        <v>81</v>
      </c>
    </row>
    <row spans="1:3" r="3">
      <c s="3" r="A3" t="s">
        <v>163</v>
      </c>
    </row>
    <row spans="1:3" r="4">
      <c s="4" r="A4" t="s">
        <v>164</v>
      </c>
      <c s="9" r="B4" t="n">
        <v>0.0775</v>
      </c>
      <c s="10" r="C4" t="n">
        <v>0.075</v>
      </c>
    </row>
    <row spans="1:3" r="5">
      <c s="4" r="A5" t="s">
        <v>165</v>
      </c>
      <c s="6" r="C5" t="n">
        <v>55800</v>
      </c>
    </row>
    <row spans="1:3" r="6">
      <c s="4" r="A6" t="s">
        <v>166</v>
      </c>
      <c s="8" r="C6" t="n">
        <v>11.03</v>
      </c>
    </row>
    <row spans="1:3" r="7">
      <c s="4" r="A7" t="s">
        <v>167</v>
      </c>
      <c s="6" r="B7" t="n">
        <v>4154</v>
      </c>
      <c s="6" r="C7" t="n">
        <v>41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8</v>
      </c>
      <c s="2" r="B1" t="s">
        <v>1</v>
      </c>
    </row>
    <row spans="1:3" r="2">
      <c s="2" r="B2" t="s">
        <v>2</v>
      </c>
      <c s="2" r="C2" t="s">
        <v>81</v>
      </c>
    </row>
    <row spans="1:3" r="3">
      <c s="3" r="A3" t="s">
        <v>169</v>
      </c>
    </row>
    <row spans="1:3" r="4">
      <c s="4" r="A4" t="s">
        <v>133</v>
      </c>
      <c s="7" r="B4" t="n">
        <v>823</v>
      </c>
      <c s="7" r="C4" t="n">
        <v>386</v>
      </c>
    </row>
    <row spans="1:3" r="5">
      <c s="3" r="A5" t="s">
        <v>170</v>
      </c>
    </row>
    <row spans="1:3" r="6">
      <c s="4" r="A6" t="s">
        <v>92</v>
      </c>
      <c s="6" r="B6" t="n">
        <v>450</v>
      </c>
      <c s="6" r="C6" t="n">
        <v>322</v>
      </c>
    </row>
    <row spans="1:3" r="7">
      <c s="4" r="A7" t="s">
        <v>171</v>
      </c>
      <c s="6" r="B7" t="n">
        <v>284</v>
      </c>
      <c s="6" r="C7" t="n">
        <v>296</v>
      </c>
    </row>
    <row spans="1:3" r="8">
      <c s="4" r="A8" t="s">
        <v>172</v>
      </c>
      <c s="6" r="B8" t="n">
        <v>503</v>
      </c>
      <c s="6" r="C8" t="n">
        <v>533</v>
      </c>
    </row>
    <row spans="1:3" r="9">
      <c s="4" r="A9" t="s">
        <v>111</v>
      </c>
      <c s="6" r="B9" t="n">
        <v>228</v>
      </c>
      <c s="6" r="C9" t="n">
        <v>217</v>
      </c>
    </row>
    <row spans="1:3" r="10">
      <c s="4" r="A10" t="s">
        <v>112</v>
      </c>
      <c s="6" r="B10" t="n">
        <v>112</v>
      </c>
      <c s="6" r="C10" t="n">
        <v>100</v>
      </c>
    </row>
    <row spans="1:3" r="11">
      <c s="4" r="A11" t="s">
        <v>173</v>
      </c>
      <c s="6" r="B11" t="n">
        <v>-168</v>
      </c>
      <c s="6" r="C11" t="n">
        <v>121</v>
      </c>
    </row>
    <row spans="1:3" r="12">
      <c s="4" r="A12" t="s">
        <v>174</v>
      </c>
      <c s="6" r="B12" t="n">
        <v>-1718</v>
      </c>
      <c s="6" r="C12" t="n">
        <v>-1631</v>
      </c>
    </row>
    <row spans="1:3" r="13">
      <c s="4" r="A13" t="s">
        <v>175</v>
      </c>
      <c s="6" r="C13" t="n">
        <v>-186</v>
      </c>
    </row>
    <row spans="1:3" r="14">
      <c s="4" r="A14" t="s">
        <v>176</v>
      </c>
      <c s="6" r="C14" t="n">
        <v>1</v>
      </c>
    </row>
    <row spans="1:3" r="15">
      <c s="4" r="A15" t="s">
        <v>103</v>
      </c>
      <c s="6" r="C15" t="n">
        <v>93</v>
      </c>
    </row>
    <row spans="1:3" r="16">
      <c s="4" r="A16" t="s">
        <v>177</v>
      </c>
      <c s="6" r="B16" t="n">
        <v>-6</v>
      </c>
    </row>
    <row spans="1:3" r="17">
      <c s="4" r="A17" t="s">
        <v>178</v>
      </c>
      <c s="6" r="B17" t="n">
        <v>-84</v>
      </c>
      <c s="6" r="C17" t="n">
        <v>-81</v>
      </c>
    </row>
    <row spans="1:3" r="18">
      <c s="3" r="A18" t="s">
        <v>179</v>
      </c>
    </row>
    <row spans="1:3" r="19">
      <c s="4" r="A19" t="s">
        <v>36</v>
      </c>
      <c s="6" r="B19" t="n">
        <v>65</v>
      </c>
      <c s="6" r="C19" t="n">
        <v>172</v>
      </c>
    </row>
    <row spans="1:3" r="20">
      <c s="4" r="A20" t="s">
        <v>180</v>
      </c>
      <c s="6" r="B20" t="n">
        <v>2137</v>
      </c>
      <c s="6" r="C20" t="n">
        <v>2230</v>
      </c>
    </row>
    <row spans="1:3" r="21">
      <c s="4" r="A21" t="s">
        <v>44</v>
      </c>
      <c s="6" r="B21" t="n">
        <v>402</v>
      </c>
      <c s="6" r="C21" t="n">
        <v>-473</v>
      </c>
    </row>
    <row spans="1:3" r="22">
      <c s="4" r="A22" t="s">
        <v>50</v>
      </c>
      <c s="6" r="B22" t="n">
        <v>1930</v>
      </c>
      <c s="6" r="C22" t="n">
        <v>-575</v>
      </c>
    </row>
    <row spans="1:3" r="23">
      <c s="4" r="A23" t="s">
        <v>181</v>
      </c>
      <c s="6" r="B23" t="n">
        <v>4958</v>
      </c>
      <c s="6" r="C23" t="n">
        <v>1525</v>
      </c>
    </row>
    <row spans="1:3" r="24">
      <c s="3" r="A24" t="s">
        <v>182</v>
      </c>
    </row>
    <row spans="1:3" r="25">
      <c s="4" r="A25" t="s">
        <v>183</v>
      </c>
      <c s="6" r="B25" t="n">
        <v>0</v>
      </c>
      <c s="6" r="C25" t="n">
        <v>8947</v>
      </c>
    </row>
    <row spans="1:3" r="26">
      <c s="4" r="A26" t="s">
        <v>184</v>
      </c>
      <c s="6" r="B26" t="n">
        <v>2823</v>
      </c>
      <c s="6" r="C26" t="n">
        <v>2612</v>
      </c>
    </row>
    <row spans="1:3" r="27">
      <c s="4" r="A27" t="s">
        <v>185</v>
      </c>
      <c s="6" r="B27" t="n">
        <v>-1531</v>
      </c>
      <c s="6" r="C27" t="n">
        <v>-1049</v>
      </c>
    </row>
    <row spans="1:3" r="28">
      <c s="4" r="A28" t="s">
        <v>186</v>
      </c>
      <c s="6" r="B28" t="n">
        <v>-167</v>
      </c>
      <c s="6" r="C28" t="n">
        <v>1</v>
      </c>
    </row>
    <row spans="1:3" r="29">
      <c s="4" r="A29" t="s">
        <v>187</v>
      </c>
      <c s="6" r="B29" t="n">
        <v>16</v>
      </c>
    </row>
    <row spans="1:3" r="30">
      <c s="4" r="A30" t="s">
        <v>188</v>
      </c>
      <c s="6" r="B30" t="n">
        <v>-15931</v>
      </c>
      <c s="6" r="C30" t="n">
        <v>-18224</v>
      </c>
    </row>
    <row spans="1:3" r="31">
      <c s="4" r="A31" t="s">
        <v>189</v>
      </c>
      <c s="6" r="B31" t="n">
        <v>15</v>
      </c>
      <c s="6" r="C31" t="n">
        <v>3</v>
      </c>
    </row>
    <row spans="1:3" r="32">
      <c s="4" r="A32" t="s">
        <v>190</v>
      </c>
      <c s="6" r="B32" t="n">
        <v>6</v>
      </c>
    </row>
    <row spans="1:3" r="33">
      <c s="4" r="A33" t="s">
        <v>191</v>
      </c>
      <c s="6" r="B33" t="n">
        <v>-212</v>
      </c>
      <c s="6" r="C33" t="n">
        <v>-26</v>
      </c>
    </row>
    <row spans="1:3" r="34">
      <c s="4" r="A34" t="s">
        <v>192</v>
      </c>
      <c s="6" r="B34" t="n">
        <v>-14981</v>
      </c>
      <c s="6" r="C34" t="n">
        <v>-7736</v>
      </c>
    </row>
    <row spans="1:3" r="35">
      <c s="3" r="A35" t="s">
        <v>193</v>
      </c>
    </row>
    <row spans="1:3" r="36">
      <c s="4" r="A36" t="s">
        <v>194</v>
      </c>
      <c s="6" r="B36" t="n">
        <v>11003</v>
      </c>
      <c s="6" r="C36" t="n">
        <v>11716</v>
      </c>
    </row>
    <row spans="1:3" r="37">
      <c s="4" r="A37" t="s">
        <v>195</v>
      </c>
      <c s="6" r="B37" t="n">
        <v>642</v>
      </c>
      <c s="6" r="C37" t="n">
        <v>-12303</v>
      </c>
    </row>
    <row spans="1:3" r="38">
      <c s="4" r="A38" t="s">
        <v>196</v>
      </c>
      <c s="6" r="C38" t="n">
        <v>5000</v>
      </c>
    </row>
    <row spans="1:3" r="39">
      <c s="4" r="A39" t="s">
        <v>197</v>
      </c>
      <c s="6" r="B39" t="n">
        <v>-2154</v>
      </c>
      <c s="6" r="C39" t="n">
        <v>-5050</v>
      </c>
    </row>
    <row spans="1:3" r="40">
      <c s="4" r="A40" t="s">
        <v>156</v>
      </c>
      <c s="6" r="B40" t="n">
        <v>-293</v>
      </c>
      <c s="6" r="C40" t="n">
        <v>-288</v>
      </c>
    </row>
    <row spans="1:3" r="41">
      <c s="4" r="A41" t="s">
        <v>198</v>
      </c>
      <c s="6" r="C41" t="n">
        <v>-616</v>
      </c>
    </row>
    <row spans="1:3" r="42">
      <c s="4" r="A42" t="s">
        <v>199</v>
      </c>
      <c s="6" r="B42" t="n">
        <v>9198</v>
      </c>
      <c s="6" r="C42" t="n">
        <v>-1541</v>
      </c>
    </row>
    <row spans="1:3" r="43">
      <c s="4" r="A43" t="s">
        <v>200</v>
      </c>
      <c s="6" r="B43" t="n">
        <v>-825</v>
      </c>
      <c s="6" r="C43" t="n">
        <v>-7752</v>
      </c>
    </row>
    <row spans="1:3" r="44">
      <c s="4" r="A44" t="s">
        <v>201</v>
      </c>
      <c s="6" r="B44" t="n">
        <v>7438</v>
      </c>
      <c s="6" r="C44" t="n">
        <v>12502</v>
      </c>
    </row>
    <row spans="1:3" r="45">
      <c s="4" r="A45" t="s">
        <v>202</v>
      </c>
      <c s="6" r="B45" t="n">
        <v>6613</v>
      </c>
      <c s="6" r="C45" t="n">
        <v>4750</v>
      </c>
    </row>
    <row spans="1:3" r="46">
      <c s="3" r="A46" t="s">
        <v>203</v>
      </c>
    </row>
    <row spans="1:3" r="47">
      <c s="4" r="A47" t="s">
        <v>204</v>
      </c>
      <c s="6" r="B47" t="n">
        <v>734</v>
      </c>
      <c s="6" r="C47" t="n">
        <v>490</v>
      </c>
    </row>
    <row spans="1:3" r="48">
      <c s="4" r="A48" t="s">
        <v>205</v>
      </c>
      <c s="6" r="C48" t="n">
        <v>27</v>
      </c>
    </row>
    <row spans="1:3" r="49">
      <c s="3" r="A49" t="s">
        <v>206</v>
      </c>
    </row>
    <row spans="1:3" r="50">
      <c s="4" r="A50" t="s">
        <v>207</v>
      </c>
      <c s="6" r="B50" t="n">
        <v>1127</v>
      </c>
      <c s="6" r="C50" t="n">
        <v>1309</v>
      </c>
    </row>
    <row spans="1:3" r="51">
      <c s="4" r="A51" t="s">
        <v>208</v>
      </c>
      <c s="6" r="B51" t="n">
        <v>248</v>
      </c>
      <c s="6" r="C51" t="n">
        <v>373</v>
      </c>
    </row>
    <row spans="1:3" r="52">
      <c s="4" r="A52" t="s">
        <v>209</v>
      </c>
      <c s="6" r="B52" t="n">
        <v>26</v>
      </c>
      <c s="6" r="C52" t="n">
        <v>9</v>
      </c>
    </row>
    <row spans="1:3" r="53">
      <c s="4" r="A53" t="s">
        <v>210</v>
      </c>
      <c s="7" r="B53" t="n">
        <v>47</v>
      </c>
      <c s="7" r="C53" t="n">
        <v>4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Basis of Presentation</vt:lpstr>
      <vt:lpstr>Investment Securities</vt:lpstr>
      <vt:lpstr>Loans Receivable</vt:lpstr>
      <vt:lpstr>Troubled Debt Restructurings</vt:lpstr>
      <vt:lpstr>Deposits</vt:lpstr>
      <vt:lpstr>Subordinated Debentures</vt:lpstr>
      <vt:lpstr>Earnings Per Share</vt:lpstr>
      <vt:lpstr>Dividends and Stock Repurchase </vt:lpstr>
      <vt:lpstr>Accumulated Other Comprehensive</vt:lpstr>
      <vt:lpstr>Derivatives and Hedging Activit</vt:lpstr>
      <vt:lpstr>Fair Value Disclosures</vt:lpstr>
      <vt:lpstr>Recent Accounting Pronouncement</vt:lpstr>
      <vt:lpstr>Investment Securities (Tables)</vt:lpstr>
      <vt:lpstr>Loans Receivable (Tables)</vt:lpstr>
      <vt:lpstr>Troubled Debt Restructurings (T</vt:lpstr>
      <vt:lpstr>Deposits (Tables)</vt:lpstr>
      <vt:lpstr>Subordinated Debentures (Tables</vt:lpstr>
      <vt:lpstr>Accumulated Other Comprehensi27</vt:lpstr>
      <vt:lpstr>Fair Value Disclosures (Tables)</vt:lpstr>
      <vt:lpstr>Investment Securities (Schedule</vt:lpstr>
      <vt:lpstr>Investment Securities (Narrativ</vt:lpstr>
      <vt:lpstr>Investment Securities (Schedu31</vt:lpstr>
      <vt:lpstr>Investment Securities (Schedu32</vt:lpstr>
      <vt:lpstr>Loans (Schedule of Summary of t</vt:lpstr>
      <vt:lpstr>Loans Receivable (Narrative) (D</vt:lpstr>
      <vt:lpstr>Loans (Schedule of Information </vt:lpstr>
      <vt:lpstr>Loans (Schedule of Informatio36</vt:lpstr>
      <vt:lpstr>Loans (Schedule of Informatio37</vt:lpstr>
      <vt:lpstr>Loans (Schedule of Delinquencie</vt:lpstr>
      <vt:lpstr>Loans (Schedule of Informatio39</vt:lpstr>
      <vt:lpstr>Trouble Debt Restructurings (Na</vt:lpstr>
      <vt:lpstr>Trouble Debt Restructurings (Sc</vt:lpstr>
      <vt:lpstr>Deposits (Schedule of Compositi</vt:lpstr>
      <vt:lpstr>Subordinated Debentures (Schedu</vt:lpstr>
      <vt:lpstr>Subordinated Debentures (Sche44</vt:lpstr>
      <vt:lpstr>Subordinated Debentures (Detail</vt:lpstr>
      <vt:lpstr>Earnings Per Share (Narrative) </vt:lpstr>
      <vt:lpstr>Dividends and Stock Repurchas47</vt:lpstr>
      <vt:lpstr>Accumulated Other Comprehensi48</vt:lpstr>
      <vt:lpstr>Derivatives and Hedging Activ49</vt:lpstr>
      <vt:lpstr>Fair Value Disclosures (Schedul</vt:lpstr>
      <vt:lpstr>Fair Value Disclosures (Sched51</vt:lpstr>
      <vt:lpstr>Fair Value Disclosures (Narrati</vt:lpstr>
      <vt:lpstr>Fair Value Disclosures (Sched53</vt:lpstr>
      <vt:lpstr>Fair Value Disclosures (Sched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2:02:32Z</dcterms:created>
  <dcterms:modified xmlns:dcterms="http://purl.org/dc/terms/" xmlns:xsi="http://www.w3.org/2001/XMLSchema-instance" xsi:type="dcterms:W3CDTF">2016-05-11T12:02:32Z</dcterms:modified>
  <dc:title xmlns:dc="http://purl.org/dc/elements/1.1/">Untitled</dc:title>
  <dc:description xmlns:dc="http://purl.org/dc/elements/1.1/"/>
  <dc:subject xmlns:dc="http://purl.org/dc/elements/1.1/"/>
  <cp:keywords/>
  <cp:category/>
</cp:coreProperties>
</file>